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and Co" sheetId="4" r:id="rId4"/>
    <s:sheet name="Statements of Shareholders' Equ" sheetId="5" r:id="rId5"/>
    <s:sheet name="Statements of Cash Flows" sheetId="6" r:id="rId6"/>
    <s:sheet name="Note 1 - The Company" sheetId="7" r:id="rId7"/>
    <s:sheet name="Note 2 - Significant Accounting" sheetId="8" r:id="rId8"/>
    <s:sheet name="Note 3 - Redeemable Series C Pr" sheetId="9" r:id="rId9"/>
    <s:sheet name="Note 4 - Income Taxes" sheetId="10" r:id="rId10"/>
    <s:sheet name="Note 5 - Share-based Compensati" sheetId="11" r:id="rId11"/>
    <s:sheet name="Note 6 - Earnings (Loss) Per Sh" sheetId="12" r:id="rId12"/>
    <s:sheet name="Note 7 - Commitments" sheetId="13" r:id="rId13"/>
    <s:sheet name="Note 8 - Related Party Transact" sheetId="14" r:id="rId14"/>
    <s:sheet name="Significant Accounting Policies" sheetId="15" r:id="rId15"/>
    <s:sheet name="Note 2 - Significant Accounti16" sheetId="16" r:id="rId16"/>
    <s:sheet name="Note 4 - Income Taxes (Tables)" sheetId="17" r:id="rId17"/>
    <s:sheet name="Note 5 - Share-based Compensa18" sheetId="18" r:id="rId18"/>
    <s:sheet name="Note 6 - Earnings (Loss) Per 19" sheetId="19" r:id="rId19"/>
    <s:sheet name="Note 7 - Commitments (Tables)" sheetId="20" r:id="rId20"/>
    <s:sheet name="Note 2 - Significant Accounti21" sheetId="21" r:id="rId21"/>
    <s:sheet name="Note 2 - Reserve for Product Wa" sheetId="22" r:id="rId22"/>
    <s:sheet name="Note 2 - Fair Value Assumptions" sheetId="23" r:id="rId23"/>
    <s:sheet name="Note 3 - Redeemable Series C 24" sheetId="24" r:id="rId24"/>
    <s:sheet name="Note 4 - Income Taxes (Details " sheetId="25" r:id="rId25"/>
    <s:sheet name="Note 4 - Income Taxes - Income " sheetId="26" r:id="rId26"/>
    <s:sheet name="Note 4 - Reconciliation between" sheetId="27" r:id="rId27"/>
    <s:sheet name="Note 4 - Deferred Tax Assets (D" sheetId="28" r:id="rId28"/>
    <s:sheet name="Note 5 - Share-based Compensa29" sheetId="29" r:id="rId29"/>
    <s:sheet name="Note 5 - Share-Based Compensa30" sheetId="30" r:id="rId30"/>
    <s:sheet name="Note 6 - Earnings (Loss) Per 31" sheetId="31" r:id="rId31"/>
    <s:sheet name="Note 6 - Earnings (Loss) Per 32" sheetId="32" r:id="rId32"/>
    <s:sheet name="Note 6 - Earnings (Loss) Per 33" sheetId="33" r:id="rId33"/>
    <s:sheet name="Note 7 - Commitments (Details T" sheetId="34" r:id="rId34"/>
    <s:sheet name="Note 7 - Future Obligations und" sheetId="35" r:id="rId35"/>
    <s:sheet name="Note 8 - Related Party Transa36" sheetId="36" r:id="rId36"/>
  </s:sheets>
  <s:definedNames/>
  <s:calcPr calcId="124519" calcMode="auto" fullCalcOnLoad="1"/>
</s:workbook>
</file>

<file path=xl/sharedStrings.xml><?xml version="1.0" encoding="utf-8"?>
<sst xmlns="http://schemas.openxmlformats.org/spreadsheetml/2006/main" uniqueCount="417">
  <si>
    <t>Document And Entity Information - USD ($)</t>
  </si>
  <si>
    <t>12 Months Ended</t>
  </si>
  <si>
    <t>Dec. 31, 2015</t>
  </si>
  <si>
    <t>Mar. 28, 2016</t>
  </si>
  <si>
    <t>Jun. 30, 2015</t>
  </si>
  <si>
    <t>Entity Registrant Name</t>
  </si>
  <si>
    <t>MIKROS SYSTEMS CORP</t>
  </si>
  <si>
    <t>Entity Central Index Key</t>
  </si>
  <si>
    <t>Trading Symbol</t>
  </si>
  <si>
    <t>mkr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Balance Sheets - USD ($)</t>
  </si>
  <si>
    <t>Dec. 31, 2014</t>
  </si>
  <si>
    <t>Redeemable Preferred Stock [Member]</t>
  </si>
  <si>
    <t>Liabilities and shareholders' equity</t>
  </si>
  <si>
    <t>Redeemable series C preferred stock par value $.01 per share, authorized 150,000 shares, issued and outstanding 5,000 shares (involuntary liquidation value - $80,450)</t>
  </si>
  <si>
    <t>Series B Preferred Stock [Member]</t>
  </si>
  <si>
    <t>Convertible Preferred Stock [Member]</t>
  </si>
  <si>
    <t>Series D Preferred Stock [Member]</t>
  </si>
  <si>
    <t>Cash and cash equivalents</t>
  </si>
  <si>
    <t>Receivables on government contracts</t>
  </si>
  <si>
    <t>Prepaid expenses and other current assets</t>
  </si>
  <si>
    <t>Deferred tax assets, current</t>
  </si>
  <si>
    <t xml:space="preserve"> </t>
  </si>
  <si>
    <t>Total current assets</t>
  </si>
  <si>
    <t>Equipment</t>
  </si>
  <si>
    <t>Furniture &amp; fixtures</t>
  </si>
  <si>
    <t>Less: accumulated depreciation</t>
  </si>
  <si>
    <t>Property and equipment, net</t>
  </si>
  <si>
    <t>Intangibles</t>
  </si>
  <si>
    <t>Less: accumulated amortization</t>
  </si>
  <si>
    <t>Intangible assets, net</t>
  </si>
  <si>
    <t>Deferred tax assets</t>
  </si>
  <si>
    <t>Total assets</t>
  </si>
  <si>
    <t>Accrued payroll and payroll taxes</t>
  </si>
  <si>
    <t>Accounts payable and accrued expenses</t>
  </si>
  <si>
    <t>Accrued warranty expense</t>
  </si>
  <si>
    <t>Deferred revenue</t>
  </si>
  <si>
    <t>Total current liabilities</t>
  </si>
  <si>
    <t>Long-term liabilities</t>
  </si>
  <si>
    <t>Total liabilities</t>
  </si>
  <si>
    <t>Commitments and contingencies (Note 8)</t>
  </si>
  <si>
    <t>Common stock, par value $.01 per share, authorized 60,000,000 shares, issued and outstanding 32,025,753 and 32,018,753 shares at December 31, 2015 and 2014, respectively</t>
  </si>
  <si>
    <t>Capital in excess of par value</t>
  </si>
  <si>
    <t>Accumulated deficit</t>
  </si>
  <si>
    <t>Total shareholders' equity</t>
  </si>
  <si>
    <t>Total liabilities and shareholders' equity</t>
  </si>
  <si>
    <t>Balance Sheets (Parentheticals) - USD ($)</t>
  </si>
  <si>
    <t>Preferred stock, par value (in dollars per share)</t>
  </si>
  <si>
    <t>Preferred stock, shares authorized (in shares)</t>
  </si>
  <si>
    <t>Preferred stock, shares issued (in shares)</t>
  </si>
  <si>
    <t>Preferred stock, shares outstanding (in shares)</t>
  </si>
  <si>
    <t>Preferred stock, involuntary liquidation value</t>
  </si>
  <si>
    <t>Common stock par value (in dollars per share)</t>
  </si>
  <si>
    <t>Common stock, shares authorized (in shares)</t>
  </si>
  <si>
    <t>Common stock, shares issued (in shares)</t>
  </si>
  <si>
    <t>Common stock, shares outstanding (in shares)</t>
  </si>
  <si>
    <t>Statements of Operations and Comprehensive Income - USD ($)</t>
  </si>
  <si>
    <t>Engineering [Member]</t>
  </si>
  <si>
    <t>Expenses:</t>
  </si>
  <si>
    <t>Engineering</t>
  </si>
  <si>
    <t>Contract revenues</t>
  </si>
  <si>
    <t>Cost of sales</t>
  </si>
  <si>
    <t>Gross margin</t>
  </si>
  <si>
    <t>General and administrative</t>
  </si>
  <si>
    <t>Total expenses</t>
  </si>
  <si>
    <t>Income from operations</t>
  </si>
  <si>
    <t>Other income:</t>
  </si>
  <si>
    <t>Interest</t>
  </si>
  <si>
    <t>Net income before income taxes</t>
  </si>
  <si>
    <t>Income tax expense (benefit)</t>
  </si>
  <si>
    <t>Net income and comprehensive income</t>
  </si>
  <si>
    <t>Basic income per common share (in dollars per share)</t>
  </si>
  <si>
    <t>Basic weighted average number of shares outstanding (in shares)</t>
  </si>
  <si>
    <t>Diluted income per common share $ 0.01 (in dollars per share)</t>
  </si>
  <si>
    <t>Diluted weighted average number of shares outstanding (in shares)</t>
  </si>
  <si>
    <t>Statements of Shareholders' Equity - USD ($)</t>
  </si>
  <si>
    <t>Preferred Stock [Member]Series B Preferred Stock [Member]</t>
  </si>
  <si>
    <t>Preferred Stock [Member]Convertible Preferred Stock [Member]</t>
  </si>
  <si>
    <t>Preferred Stock [Member]Series D Preferred Stock [Member]</t>
  </si>
  <si>
    <t>Common Stock [Member]</t>
  </si>
  <si>
    <t>Additional Paid-in Capital [Member]</t>
  </si>
  <si>
    <t>Retained Earnings [Member]</t>
  </si>
  <si>
    <t>Total</t>
  </si>
  <si>
    <t>Balance, shares (in shares) at Dec. 31, 2013</t>
  </si>
  <si>
    <t>Balance at Dec. 31, 2013</t>
  </si>
  <si>
    <t>Stock compensation</t>
  </si>
  <si>
    <t>Exercise of non-restricted stock awards (in shares)</t>
  </si>
  <si>
    <t>Exercise of non-restricted stock awards</t>
  </si>
  <si>
    <t>Net income</t>
  </si>
  <si>
    <t>Balance, shares (in shares) at Dec. 31, 2014</t>
  </si>
  <si>
    <t>Balance at Dec. 31, 2014</t>
  </si>
  <si>
    <t>Balance, shares (in shares) at Dec. 31, 2015</t>
  </si>
  <si>
    <t>Balance at Dec. 31, 2015</t>
  </si>
  <si>
    <t>Statements of Cash Flows - USD ($)</t>
  </si>
  <si>
    <t>Cash flow from operating activities:</t>
  </si>
  <si>
    <t>Depreciation and amortization</t>
  </si>
  <si>
    <t>Deferred tax benefit</t>
  </si>
  <si>
    <t>Share-based compensation expense</t>
  </si>
  <si>
    <t>Net changes in assets and liabilities</t>
  </si>
  <si>
    <t>(Increase) decrease in receivables on government contracts</t>
  </si>
  <si>
    <t>(Increase) decrease in prepaid expenses and other current assets</t>
  </si>
  <si>
    <t>Increase in accrued payroll and payroll taxes</t>
  </si>
  <si>
    <t>Increase (decrease) in accounts payable and accrued expenses</t>
  </si>
  <si>
    <t>Increase in accrued warranty expense</t>
  </si>
  <si>
    <t>Increase (decrease) in deferred revenue</t>
  </si>
  <si>
    <t>Decrease in long-term liabilities</t>
  </si>
  <si>
    <t>Net cash provided by operating activities</t>
  </si>
  <si>
    <t>Cash flow from investing activities:</t>
  </si>
  <si>
    <t>Purchase of property and equipment</t>
  </si>
  <si>
    <t>Net cash used in investing activities</t>
  </si>
  <si>
    <t>Cash flow from financing activities:</t>
  </si>
  <si>
    <t>Proceeds from exercise of stock options</t>
  </si>
  <si>
    <t>Net cash provided by financing activities</t>
  </si>
  <si>
    <t>Net increase in cash and cash equivalents</t>
  </si>
  <si>
    <t>Cash and cash equivalents, beginning of year</t>
  </si>
  <si>
    <t>Cash and cash equivalents, end of year</t>
  </si>
  <si>
    <t>Supplemental non-cash operating activity:</t>
  </si>
  <si>
    <t>Cash paid during the year for income taxes</t>
  </si>
  <si>
    <t>Supplemental non-cash investing activity:</t>
  </si>
  <si>
    <t>Estimated consideration to be paid in connection with purchase of intangible asset</t>
  </si>
  <si>
    <t>Note 1 - The Company</t>
  </si>
  <si>
    <t>Notes to Financial Statements</t>
  </si>
  <si>
    <t>Organization, Consolidation and Presentation of Financial Statements Disclosure [Text Block]</t>
  </si>
  <si>
    <t>Note 1 – The Company Mikros Systems Corporation (the “Company”) is an advanced technology company specializing in the research and development of electronic systems technology primarily for military applications. Classified by the U.S. Department of Defense (“DoD”) as a small business, the Company’s capabilities include technology management, electronic systems engineering and integration, radar systems engineering, combat/command, control, communications, computers and intelligence (“C4I”) systems engineering, and communications engineering. The Company’s primary business focus is to pursue U.S. Small Business Innovation Research (“SBIR”) programs from the DoD, Department of Homeland Security, and other governmental authorities, and to expand this government funded research and development into products, services, and business areas of the Company. Since 2002, the Company has been awarded several Phase I, II, and III SBIR contracts.</t>
  </si>
  <si>
    <t>Note 2 - Significant Accounting Policies</t>
  </si>
  <si>
    <t>Significant Accounting Policies [Text Block]</t>
  </si>
  <si>
    <t>Note 2 – Significant Accounting Policies Use of Estimates The preparation of financial statements in conformity with U.S. generally accepted accounting principle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Cash balances consist of funds that are immediately available to the Company and are held by financial institutions. For purposes of the cash flow statements, the Company considers all highly liquid investments with original maturities of three months or less to be cash equivalents. Concentrations of credit risk Substantially all of the Company’s revenue is derived from Small Business Innovation Research (“SBIR”) and Indefinite-Delivery, Indefinite-Quantity (“IDIQ”) contracts for the federal government. Approximately 100% of revenues in 2015 and 2014, were realized in connection with task orders issued under the IDIQ contract with the Naval Surface Warfare Center to deliver ADEPT units and to provide research, development, and program management and implementation of improvements to these units. Although the Company’s operations are not subject to any particular government approval or regulations, the Company is dependent upon funding being made available to the DoD in amounts sufficient to cover the SBIR grants and other DoD contracts for which the Company competes. Financial instruments that subject the Company to credit risk consist of cash and cash equivalents and accounts receivable. The Company's policy is to limit the amount of credit exposure to any one financial institution, and place investments with financial institutions evaluated as being creditworthy, or in short-term money market funds which are exposed to minimal interest rate and credit risk. The Company maintains its cash primarily in investment accounts within large financial institutions. The Federal Deposit Insurance Corporation (“FDIC”) insures these balances up to $250,000 per bank. At times, the Company’s cash and cash equivalent balances may exceed the FDIC insured limits. The Company has not experienced any losses on its bank deposits and management believes these deposits do not expose the Company to any significant credit risk. Receivables on government contracts are stated at outstanding balances, less an allowance for doubtful accounts, if necessary. The allowance for doubtful accounts is established through provisions charged against operations. Receivables deemed to be uncollectible are charged against the allowance and subsequent recoveries, if any, are credited to the allowance. The allowance for doubtful accounts is maintained at a level considered adequate to provide for losses that can be reasonably anticipated. Management’s periodic evaluation of the adequacy of the allowance is based on past experience, aging of the receivables, adverse situations that may affect a customers’ ability to pay, current economic conditions, and other relevant factors. This evaluation is inherently subjective as it requires estimates that may be susceptible to significant change. Unpaid balances remaining after the stated payment terms are considered past due. All of our business is conducted with the federal government in which nonpayment for awarded contracts is unlikely. No allowance for doubtful accounts was deemed necessary by management at December 31, 2015 and 2014. Property and Equipment Equipment is stated at cost. Depreciation is computed using the straight-line method based on estimated useful lives of three years. Depreciation expense amounted to $7,272 and $13,339 for the years ended December 31, 2015 and 2014, respectively, and is included in engineering expense. Furniture and fixtures are stated at cost. Depreciation expense is computed using the straight-line method based on estimated useful lives of seven years. Depreciation expense amounted to $862 and $1,087 for each of the years ended December 31, 2015 and 2014, respectively, and is included in engineering expense. Impairment of long-lived assets The Company assesses the potential impairment of long-lived assets whenever events or changes in circumstances indicate that the carrying value may not be recoverable. An asset's value is impaired if management's estimate of the aggregate future cash flows, undiscounted and without interest charges, to be generated by the asset are less than the carrying value of the asset. Such cash flows consider factors such as expected future operating income and historical trends, as well as the effects of demand and competition. To the extent impairment has occurred, the loss is measured as the excess of the carrying amount of the asset over the estimated fair value of the asset. Such estimates require the use of judgment and numerous subjective assumptions, which, if actual experience varies, could result in material differences in the requirements for impairment charges. There were no impairments of long-lived assets in 2015 or 2014. Revenue Recognition The Company is engaged in research and development contracts with the federal government to develop certain technology to be utilized by the U.S. Department of Defense (“DoD”). The contracts are cost plus fixed fee contracts and revenue is recognized on the basis of such measurement of partial performance as will reflect reasonably assured realization or delivery of completed articles. Fees earned under the Company’s contracts may also be accrued as they are billable, under the terms of the agreements, unless such accrual is not reasonably related to the proportionate performance of the total work or services to be performed by the Company from inception to completion. Under the terms of certain contracts, fixed fees are not recognized until the receipt of full payment has become unconditional, that is, when the product has been delivered and accepted by the federal government. Backlog represents the estimated amount of future revenues to be recognized under negotiated contracts as work is performed. The Company’s backlog includes future Adaptive Diagnostic Electronic Portable Testset The Company recognizes revenue as it relates to the license of software when persuasive evidence of an arrangement exists, delivery has occurred or services have been rendered, the price is fixed or determinable, and collection is probable. The sale and/or license of software products and technology is deemed to have occurred when a customer either has taken possession of or has access to take immediate possession of the software or technology. Software license agreements include post-contract customer support ("PCS"). For the Company’s software and software-related multiple element arrangements, where customers purchase both software related products and software related services, the Company uses vendor-specific objective evidence (“VSOE”) of fair value for software and software-related services to separate the elements and account for them separately. VSOE exists when a company can support what the fair value of its software and/or software-related services is based on evidence of the prices charged when the same elements are sold separately. VSOE of fair value is required, generally, in order to separate the accounting for various elements in a software and related services arrangement. The Company has established VSOE of fair value for the majority of the PCS, professional services, and training. Given the limited number of sales related to this software, and the fact that the Company does not sell the PCS element separately, there is no VSOE currently available to bifurcate the PCS element from the contract. In accordance with ASC 985-605-25-10a, the fees earned from sale of licenses to which the only undelivered element is the PCS, are recognized ratably of the life of the contract. The Company had sold one software license during the year ended December 31, 2015. Deferred revenue as of December 31, 2015 was $24,000. Unbilled revenue reflects work performed, but not billed at the time, per contractual requirements. As of December 31, 2015 and 2014, the Company had unbilled revenues of $60,857 and $34,366, respectively which are recorded within receivables on government contracts in the Company’s balance sheet. Billings to customers in excess of revenue earned are classified as advanced billings, and shown as a liability. As of December 31, 2015 and 2014, there were $125,157 and $0, respectively, of advanced billings. Warranty Expense The Company provides a limited warranty, as defined by the related warranty agreements, for its production units. The Company’s warranties require the Company to repair or replace defective products during the 12 month period following delivery and acceptance of production units by the government. The Company estimates the costs that may be incurred under its warranty and records a liability in the amount of such costs at the time product revenue is recognized. Factors that affect the Company’s warranty liability include the number of units sold, anticipated rates of warranty claims, and cost per claim. The Company periodically assesses the adequacy of its recorded warranty liability and adjusts the amount as necessary. The Company had a net warranty expense (recovery), which is a component of the Company’s cost of sales of $400,500 and ($1,690) for the years ended December 31, 2015 and 2014, respectively. Since the inception of the current IDIQ contract in March 2010, the Company has delivered 189 ADEPT units. As of December 31, 2015, there are 64 ADEPT units that remain under the limited warranty coverage. The Company had an accrued warranty expense liability of $359,654 and $33,500 at December 31, 2015 and 2014, respectively. The following table reflects the reserve for product warranty activity for the years ended December 31: 2015 2014 Reserve for product warranty, beginning of period $ 33,500 $ 35,190 Provision for product warranty 434,000 51,210 Product warranty expirations (33,500 ) (52,900 ) Product warranty costs paid (74,346 ) -- Reserve for product warranty, end of period $ 359,654 $ 33,500 Research and Development Costs Research and development expenditures for research and development of the Company's products are expensed when incurred, and are included in general and administrative expenses. The Company recognized research and development costs of $68,018 and $5,388 for the years ended December 31, 2015 and 2014, respectively. Intangible Assets The Company’s intangible assets include a license acquired during 2015. In July 2015, the Company purchased certain software products, intellectual property and related assets from VSE Corporation. The primary software programs purchased were the Prognostics Framework (PF) and Diagnostic Profiler (DP) programs. The Diagnostic Profiler software is used worldwide by several multinational companies for optimized maintenance of diverse product lines. The Diagnostic Profiler is also used by the US Air Force for depot test programs, and Prognostics Framework is used by the US Army for several missile defense systems. Licenses are amortized using a straight-line method over their estimated life of six years. For the year ended December 31, 2015, amortization expense amounted to $10,500 and is included in general and administrative expenses on the Statements of Operations and Comprehensive Income. Amortization expense for 2016 through 2020 will be $21,000 and for 2021 will be $10,500. The Company has developed and continues to develop intellectual property (technology and data) under SBIR and other contracts. The request for a trademark for the product name “ADEPT” has been approved by the U.S. Patent and Trademark Office, and ADEPT® is a registered trademark of the Company. Under SBIR data rights, the Company is protected from unauthorized use of SBIR-developed technology and data for a period of five years after acceptance of all items to be delivered under a particular SBIR contract or any follow-on contract. Trade names and trademarks with finite lives are amortized using the straight-line method over their estimated useful lives. For each of the years ended December 31, 2015 and 2014, amortization expense amounted to $138, which related to the cost of the patents and trademarks and is included in engineering expenses on the Statements of Operations and Comprehensive Income. Amortization expense for 2016 will be $72. Share-based Compensation The Company records compensation expense associated with stock options and other forms of equity compensation based on the estimated fair value at the grant-date. There were no equity compensation awards issued for the years ended December 31, 2015 and 2014. The Company uses the Black-Scholes-Merton (“BSM”) option-pricing model to determine the fair value of share-based awards. Expected volatility is based on historical volatility of the Company's common stock. The risk-free rate is based on the U.S. Treasury yield curve in effect at the time of grant. The expected term is estimated consistent with the simplified method, as identified in ASC 718. In December 2007, the Securities and Exchange Commission (“SEC”) issued guidance that allows companies, in certain circumstances, to utilize a simplified method in determining the expected term of stock option grants when calculating the compensation expense to be recorded under GAAP, for employee stock options. The simplified method can be used after December 31, 2007 only if a company's stock option exercise experience does not provide a reasonable basis upon which to estimate the expected option term. Through 2007, the Company used the simplified method to determine the expected option term, based upon the vesting and original contractual terms of the option. The Company has continued to use the simplified method to determine the expected option term since the Company’s stock option exercise experience does not provide a reasonable basis upon which to estimate the expected option term. 2013 5 year options Expected Life 6.5 Expected volatility 123.3 % Risk-free interest rate 0.75 % Income Taxes The Company accounts for income taxes under a liability method.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Deferred tax assets, including tax loss and credit carryforwards, and liabilities are measured using enacted tax rates expected to apply to taxable income in the years in which those temporary differences are expected to be recovered or settled. The deferred tax assets will be reduced by a valuation allowance if it is more likely than not that some portion or all of the deferred tax asset will not be realized. The Company adopted a recognition threshold and measurement attribute for the financial statement recognition and measurement of a tax position taken or expected to be taken in a tax return. No significant income tax uncertainties were identified. Therefore, as of December 31, 2015 and 2014, there were no tax contingencies or unrecognized tax positions recorded. The Company has determined that any future interest accrued, related to unrecognized tax benefits, will be included in interest expense. In the event the Company must accrue for penalties, such penalties will be included as an operating expense. Earnings (loss) per share Basic earnings (loss) per share ("EPS") is calculated by dividing net earnings (loss) allocable to common shareholders by the weighted average number of common shares outstanding during the period. Diluted EPS reflects the assumed exercise or conversion of all dilutive securities, using the treasury stock method for options and if-converted method for convertible preferred securities. Potentially dilutive securities include employee stock options, Series B Preferred Stock, and Convertible Preferred Stock (see “Note 3. Redeemable Series C Preferred Stock and Shareholders’ Equity" below for information about the Series B Preferred Stock and Convertible Preferred Stock). In June 2008, the Financial Accounting Standards Board (“FASB”) issued FASB Staff Position ("FSP") Emerging Issues Task Force ("EITF") 03-6-1, "Determining Whether Instruments Granted in Share-Based Payment Transactions Are Participating Securities" (ASC 260-10-45). ASC 260-10-45 clarified that all outstanding unvested share-based payment awards that contain rights to non-forfeitable dividends participate in undistributed earnings with common shareholders. Shares of the Company's Convertible Preferred Stock are considered participating securities since they contain a non-forfeitable right to dividends and distributions with common shareholders. ASC 260-10-45 requires that the two-class method of computing basic EPS be applied. Under the two-class method, the Company's stock options are not considered to be participating securities. Dividends on common stock were not declared in 2015 or 2014. Recently Issued Accounting Standards In May 2014, the FASB, issued ASU 2014-09, “Revenue from Contracts with Customers” In July 2015, the FASB issued ASU 2015-14, which delayed the effective date of ASU 2014-09. As a result, this guidance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currently evaluating the new guidance, and has not determined the impact this standard may have on the financial statements, nor decided upon the method of adoption. In June 2014, the FASB issued ASU No. 2014-12, "Compensation - Stock Compensation (Topic 718):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ASU is effective for annual and interim periods beginning after December 15, 2015, and early adoption is permitted. The Company does not anticipate that the adoption of this standard will have a material impact on its financial statements. In August 2014, the FABS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currently evaluating the impact of the adoption of ASU 2014-15. In November 2015, the FASB issued ASU 2015-17, “Balance Sheet Classification of Deferred Taxe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standard will have on the financial statements.</t>
  </si>
  <si>
    <t>Note 3 - Redeemable Series C Preferred Stock and Shareholders' Equity</t>
  </si>
  <si>
    <t>Stockholders' Equity Note Disclosure [Text Block]</t>
  </si>
  <si>
    <t>Note 3 – Redeemable Series C Preferred Stock and Shareholders’ Equity Redeemable Series C Preferred Stock The Redeemable Series C Preferred Stock is not convertible into any other class of the Company’s stock and is subject to redemption at the Company’s option at any time if certain events occur, such as capital reorganizations, consolidations, mergers, or sale of all or substantially all of the Company’s assets. Each share is entitled to cast one vote on all matters to be voted on by the Company’s shareholders. Upon any liquidation, dissolution or winding up of the Company, each holder of Redeemable Series C Preferred Stock will be entitled to be paid, before any distribution or payment is made upon any other class of stock of the Company, an amount in cash equal to the redemption price for each share of Redeemable Series C Preferred Stock held by such holder, and the holders of Redeemable Series C Preferred Stock will not be entitled to any further payment. The redemption price is $16.09 per share. The Redeemable Series C Preferred Stock is subject to redemption under certain “deemed liquidation” events, as defined, and as such, the convertible preferred stock is considered contingently redeemable for accounting purposes. Accordingly, the convertible preferred stock has been recorded within temporary equity in the Company’s financial statements. Series B Convertible Preferred Stock Each share of Series B Preferred Stock is convertible into three shares of the Company’s common stock at a price of $.33 per common share to be paid upon conversion and entitles the holder thereof to cast three votes on all matters to be voted on by the Company’s shareholders. Upon any liquidation, dissolution, or winding up of the Company, each holder of Series B Preferred Stock will be entitled to be paid, after all distributions of payments are made upon redemption of the Series C Preferred Stock an amount in cash equal to $1.00 for each share of Series B Preferred Stock held, and such holders will not be entitled to any further payment. Convertible Preferred Stock Each share of Convertible Preferred Stock is entitled to dividends when, as and if declared by the Board of Directors of the Company. In the event any dividend is payable to holders of the Company’s common stock, each share is entitled to receive a dividend equal to the amount of such common stock dividend multiplied by the number of shares of common stock into which each share of Convertible Preferred Stock may be converted. Shares of Convertible Preferred Stock can be redeemed in whole, but not in part, at the Company’s option for $1.00 per share. Holders of Convertible Preferred Stock are entitled to cast one vote per share on all matters to be voted upon by the Company’s shareholders. Each share of Convertible Preferred Stock is convertible at any time into one share of common stock at a conversion price of $1.00 per share, subject to adjustment in certain circumstances. The convertible preferred stock has the nonforfeitable right to participate equally in dividends and distributions with the holders of the common stock. Upon any liquidation, dissolution or winding up of the Company, each holder will be entitled to be paid, after holders of Redeemable Series C Preferred Stock and Series B Preferred Stock have been paid in full, an amount in cash equal to $1.00 per share. Series D Preferred Stock The Series D Preferred Stock provided for an annual cumulative dividend of $.10 per share and entitles the holder thereof to cast one vote on all matters to be voted on by the Company’s shareholders. The shares are not convertible into any other class of stock and are subject to redemption at the Company’s option at any time at a redemption price of $1.00 per share plus all unpaid cumulative dividends. Upon liquidation, dissolution or winding up of the Corporation, each holder of Series D Preferred Stock will be entitled to be paid, after all distributions or payments are made upon the Corporation’s Convertible Preferred Stock, Series B Preferred Stock, and Redeemable Series C Preferred Stock, an amount in cash equal to the redemption price, as defined, for each share of Series D Preferred Stock held by such holder. The holders of Series D Preferred Stock will not be entitled to any further payment. Effective January 1, 2006, the holders of the shares of Series D Preferred Stock agreed to waive the future accumulation of dividends. As of December 31, 2005, there were dividends in arrears on the Series D Preferred Stock of $828,000. Such waiver does not affect dividends accrued through December 31, 2005. Accordingly, $828,000 of such undeclared dividends in arrears remain outstanding at December 31, 2015 and are included in the liquidation value of $1,518,000.</t>
  </si>
  <si>
    <t>Note 4 - Income Taxes</t>
  </si>
  <si>
    <t>Income Tax Disclosure [Text Block]</t>
  </si>
  <si>
    <t>Note 4 – Income Taxes The income tax provision is comprised of the following for the years ended December 31: 2015 2014 Current state tax expense $ 64,809 $ 17,570 Current federal tax expense 320,931 3,000 Deferred state tax benefit (19,340 ) (14,000 ) Deferred federal tax benefit (26,452 ) (73,000 ) Income tax expense (benefit) $ 339,948 $ (66,430 ) The reconciliation between the statutory federal income tax rate and the Company’s effective tax rate is as follows: 2015 2014 Federal statutory rate 34.0 % 34.0 % State taxes 3.3 0.5 Nondeductible lobbying expenses 3.6 3.3 Other Nondeductible/Nontaxable Items 1.5 2.4 Change in federal valuation allowance asset - (54.4 ) Effective tax rate 42.4 % (14.2 )% During 2015, federal net operating loss carry forwards of $155,354 were utilized by the Company for purposes of the Company’s tax provision. There was no remaining federal net operating loss carry forward available at December 31, 2015. The Company had $113,071 of state net operating loss carry forwards at December 31, 2015 which begin to expire in 2023. The Company’s valuation allowance associated with the related deferred tax assets was $7,455 and $0 at December 31, 2015 and 2014, respectively. Deferred tax assets consist of the following as of December 31: 2015 2014 Deferred tax asset: Fixed assets and other $ 214,548 $ 95,593 Net operating loss carryforwards 7,455 58,043 Research and development &amp; AMT credit - 15,364 Valuation Allowance (7,455 ) - Net deferred tax asset $ 214,548 $ 169,000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both positive and negative evidence in making this assessment, including the future reversal of existing temporary taxable differences, projected future taxable income, any recent expiration of unused net operating losses and tax planning strategies. In 2015, the Company determined that its ability to realize the deferred tax asset associated with its state net operating losses does not meet the more likely than not standard. As a result, the Company established a valuation allowance against this deferred tax asset. The Company continues to analyze its income tax positions and no significant income tax uncertainties were identified in 2015 and 2014. Therefore, the Company recognized no tax contingencies or unrecognized tax positions for the years ended December 31, 2015 and 2014. The Company is not currently under examination by the Internal Revenue Service. The United States federal statute of limitations remains open for the years 2012 onward. 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The Company is not currently under examination in any state jurisdictions. The Company is no longer subject to federal or state income tax assessments for years prior to 2010.</t>
  </si>
  <si>
    <t>Note 5 - Share-based Compensation</t>
  </si>
  <si>
    <t>Disclosure of Compensation Related Costs, Share-based Payments [Text Block]</t>
  </si>
  <si>
    <t>Note 5 – Share-Based Compensation 2007 Stock Incentive Option Plan In October 2007, March 2008 and July 2009, the Company issued options to purchase 420,000, 10,000 and 345,000 shares, respectively, of the Company’s common stock under the Company’s 2007 Stock Incentive Plan. The options vest over a five year period and are exercisable at $0.20 to $0.62 per share, the last sales price of the Company’s common stock as reported on the OTCQB on the date of grant. There were no options granted in 2015 or 2014. A summary of the status of the Company’s 2007 Stock Incentive Plan as of December 31, 2015 and 2014 is presented below. 2015 Options W e ig ht ed Exercise Price Weighted Life (in years) Options outstanding - beginning of year 638,000 $ 0.38 3.75 Granted - - Exercised (7,000 ) 0.05 Forfeited / Cancelled - - Options outstanding - end of year $ 631,000 0.38 2.69 Options exercisable - December 31, 2015 $ 610,000 0.39 2.56 2014 Options W e ig ht ed Exercise Price Weighted Life (in years) Options outstanding - beginning of year 645,000 $ 0.38 4.79 Granted - - Exercised (7,000 ) 0.05 Forfeited / Cancelled - - Options outstanding - end of year $ 638,000 0.38 3.75 Options exercisable - December 31, 2014 $ 610,000 0.39 3.56 The aggregate intrinsic value of options outstanding at December 31, 2015 and 2014 under the 2007 Stock Incentive Plan was $1,680 and $2,520, respectively. The aggregate intrinsic value of stock options above represents the total pre-tax intrinsic value (the amount by which the current market value of the underlying stock exceeds the exercise price of the options) that would have been received by the option holders had they exercised their options on December 31, 2015 and 2014. The aggregate intrinsic value of stock options changes based on the changes in the market value of the Company’s common stock. The fair value (present value of the estimated future benefit to the option holder) of each option grant is estimated on the date of the grant using the Black-Scholes Merton option pricing model. There were a total of 21,000 and 28,000 unvested options at December 31, 2015 and 2014, respectively. The total fair value of shares vested during years ended December 31, 2015, and 2014, was $14,000. For the years ended December 31, 2015 and 2014, the Company recognized share-based compensation expense of $150 and $3,890, respectively. As of December 31, 2015 and 2014, there was approximately $272 and $422, respectively, of unamortized stock option compensation expense. Restricted Stock The Company did not grant any restricted stock awards during 2015 or 2014. During 2015 and 2014, there were no restricted shares or forfeitures. There were 34,000 and 59,000 restricted shares that vested during 2015 and 2014, respectively. For the years ended December 31, 2015 and 2014, the Company recognized $2,574 and $4,072 of share-based compensation expense. As of December 31, 2015, there were 10,000 shares of restricted stock unvested and $1,730 of unrecognized share-based compensation expense that will be recognized in future periods.</t>
  </si>
  <si>
    <t>Note 6 - Earnings (Loss) Per Share</t>
  </si>
  <si>
    <t>Earnings Per Share [Text Block]</t>
  </si>
  <si>
    <t xml:space="preserve">Note 6 – Earnings (Loss) Per Share For periods with net income, net income per common share information is computed using the two-class method. Under the two-class method, basic net income per common share is computed by dividing the net income attributable to common stockholders by the weighted average number of shares of common stock outstanding during the period. No such adjustment to earnings is made during periods with a net loss, as the holders of the convertible preferred shares have no obligation to fund losses. The Company’s calculation of earnings per share is as follows: 2015 2014 Basic earnings per common share: Net income applicable to common shareholders – basic $ 461,536 $ 533,428 Portion allocable to common shareholders 99.2 % 99.2 % Net income allocable to common shareholders 457,844 529,161 Weighted average basic shares outstanding 32,020,575 31,906,572 Basic earnings per share $ 0.01 $ 0.02 Dilutive earnings per common share: Net income allocable to common shareholders 457,844 529,161 Add: undistributed earnings allocated to participating securities 3,692 4,267 Numerator for diluted earnings per common share 461,536 533,428 Weighted average basic shares outstanding 32,020,575 31,906,572 Diluted effect: Stock options 21,000 28,000 Unvested restricted stock awards 4,000 15,714 Conversion equivalent of dilutive Series B Convertible Preferred Stock 3,307,299 3,307,299 Conversion equivalent of dilutive Convertible Preferred Stock 255,000 255,000 Weighted average dilutive shares outstanding 35,607,874 35,512,585 Dilutive earnings per share $ 0.01 $ 0.02 The table below sets forth the calculation of the percentage of net earnings allocable to common shareholders under the two-class method: 2015 2014 Numerator: Weighted average participating common shares 32,020,575 31,906,572 Denominator: Weighted average participating common shares 32,020,575 31,906,572 Add: Weighted average shares of Convertible Preferred Stock 255,000 255,000 Weighted average participating shares 32,275,575 32,161,572 Portion allocable to common shareholders 99.2 % 99.2 % Diluted earnings per share for the years ended December 31, 2015 and 2014 do not reflect following potential common shares, as the effect would be antidilutive. Years Ended December 31, 201 5 201 4 Stock options 610,000 610,000 Unvested restricted stock awards - - Convertible preferred stock - - Total 610,000 610,000 </t>
  </si>
  <si>
    <t>Note 7 - Commitments</t>
  </si>
  <si>
    <t>Commitments and Contingencies Disclosure [Text Block]</t>
  </si>
  <si>
    <t>Note 7 - Commitments The Company’s principal executive offices are located in Princeton, New Jersey. Monthly rent is $75. The engineering research, design and development facility is located in Fort Washington, Pennsylvania where the Company leases general office space under a lease agreement that was renewed in December 2010 and terminates in February 2016. The rent under the initial year was approximately $51,421 with a 30% increase in the second year and 2% to 3% increases each year thereafter. A new lease was entered into in March 2016 and will continue through June 2021. Rent is being expensed on a straight-line basis over the term of the lease. Future lease payment consist of the following for the years ended December 31,: 2016 $ 49,795 2017 $ 76,564 2018 $ 78,291 2019 $ 80,018 2020 $ 81,745 Thereafter $ 41,592 408,005 The Company also leases a facility in Largo, Florida which supports production of the ADEPT product line and quality assurance, field support, and life cycle management. In October 2015, the Company entered into a lease for a period of one year at a monthly rent of $2,475. The Company maintains a marketing office in Washington, D.C. under a month to month lease. Total rent expense during 2015 and 2014 was $123,776 and $116,965, respectively. The Company has $12,233 in future obligations under non-cancellable operating leases that are due in 2016.</t>
  </si>
  <si>
    <t>Note 8 - Related Party Transactions</t>
  </si>
  <si>
    <t>Related Party Transactions Disclosure [Text Block]</t>
  </si>
  <si>
    <t xml:space="preserve">Note 8 – Related Party Transactions Paul Casner, the Chairman of the Company’s Board of Directors, also serves as the executive chairman and CEO of Atair Aerospace Incorporation. During 2015 and 2014, Atair provided subcontracting services to the Company in designing the chassis component within the ADEPT units. The Company incurred subcontracting service costs from Atair of $18,453 and $33,468 for the years ended December 31, 2015 and 2014, respectively. For the years ended December 31, 2015 and 2014, the Company paid $30,000 annually to Mr. Casner in consideration of management consulting services. </t>
  </si>
  <si>
    <t>Significant Accounting Policies (Policies)</t>
  </si>
  <si>
    <t>Accounting Policies [Abstract]</t>
  </si>
  <si>
    <t>Use of Estimates, Policy [Policy Text Block]</t>
  </si>
  <si>
    <t>Use of Estimates The preparation of financial statements in conformity with U.S. generally accepted accounting principle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Cash balances consist of funds that are immediately available to the Company and are held by financial institutions. For purposes of the cash flow statements, the Company considers all highly liquid investments with original maturities of three months or less to be cash equivalents.</t>
  </si>
  <si>
    <t>Concentration Risk, Credit Risk, Policy [Policy Text Block]</t>
  </si>
  <si>
    <t>Concentrations of credit risk Substantially all of the Company’s revenue is derived from Small Business Innovation Research (“SBIR”) and Indefinite-Delivery, Indefinite-Quantity (“IDIQ”) contracts for the federal government. Approximately 100% of revenues in 2015 and 2014, were realized in connection with task orders issued under the IDIQ contract with the Naval Surface Warfare Center to deliver ADEPT units and to provide research, development, and program management and implementation of improvements to these units. Although the Company’s operations are not subject to any particular government approval or regulations, the Company is dependent upon funding being made available to the DoD in amounts sufficient to cover the SBIR grants and other DoD contracts for which the Company competes. Financial instruments that subject the Company to credit risk consist of cash and cash equivalents and accounts receivable. The Company's policy is to limit the amount of credit exposure to any one financial institution, and place investments with financial institutions evaluated as being creditworthy, or in short-term money market funds which are exposed to minimal interest rate and credit risk. The Company maintains its cash primarily in investment accounts within large financial institutions. The Federal Deposit Insurance Corporation (“FDIC”) insures these balances up to $250,000 per bank. At times, the Company’s cash and cash equivalent balances may exceed the FDIC insured limits. The Company has not experienced any losses on its bank deposits and management believes these deposits do not expose the Company to any significant credit risk. Receivables on government contracts are stated at outstanding balances, less an allowance for doubtful accounts, if necessary. The allowance for doubtful accounts is established through provisions charged against operations. Receivables deemed to be uncollectible are charged against the allowance and subsequent recoveries, if any, are credited to the allowance. The allowance for doubtful accounts is maintained at a level considered adequate to provide for losses that can be reasonably anticipated. Management’s periodic evaluation of the adequacy of the allowance is based on past experience, aging of the receivables, adverse situations that may affect a customers’ ability to pay, current economic conditions, and other relevant factors. This evaluation is inherently subjective as it requires estimates that may be susceptible to significant change. Unpaid balances remaining after the stated payment terms are considered past due. All of our business is conducted with the federal government in which nonpayment for awarded contracts is unlikely. No allowance for doubtful accounts was deemed necessary by management at December 31, 2015 and 2014.</t>
  </si>
  <si>
    <t>Property, Plant and Equipment, Policy [Policy Text Block]</t>
  </si>
  <si>
    <t>Property and Equipment Equipment is stated at cost. Depreciation is computed using the straight-line method based on estimated useful lives of three years. Depreciation expense amounted to $7,272 and $13,339 for the years ended December 31, 2015 and 2014, respectively, and is included in engineering expense. Furniture and fixtures are stated at cost. Depreciation expense is computed using the straight-line method based on estimated useful lives of seven years. Depreciation expense amounted to $862 and $1,087 for each of the years ended December 31, 2015 and 2014, respectively, and is included in engineering expense.</t>
  </si>
  <si>
    <t>Impairment or Disposal of Long-Lived Assets, Policy [Policy Text Block]</t>
  </si>
  <si>
    <t>Impairment of long-lived assets The Company assesses the potential impairment of long-lived assets whenever events or changes in circumstances indicate that the carrying value may not be recoverable. An asset's value is impaired if management's estimate of the aggregate future cash flows, undiscounted and without interest charges, to be generated by the asset are less than the carrying value of the asset. Such cash flows consider factors such as expected future operating income and historical trends, as well as the effects of demand and competition. To the extent impairment has occurred, the loss is measured as the excess of the carrying amount of the asset over the estimated fair value of the asset. Such estimates require the use of judgment and numerous subjective assumptions, which, if actual experience varies, could result in material differences in the requirements for impairment charges. There were no impairments of long-lived assets in 2015 or 2014.</t>
  </si>
  <si>
    <t>Revenue Recognition, Policy [Policy Text Block]</t>
  </si>
  <si>
    <t>Revenue Recognition The Company is engaged in research and development contracts with the federal government to develop certain technology to be utilized by the U.S. Department of Defense (“DoD”). The contracts are cost plus fixed fee contracts and revenue is recognized on the basis of such measurement of partial performance as will reflect reasonably assured realization or delivery of completed articles. Fees earned under the Company’s contracts may also be accrued as they are billable, under the terms of the agreements, unless such accrual is not reasonably related to the proportionate performance of the total work or services to be performed by the Company from inception to completion. Under the terms of certain contracts, fixed fees are not recognized until the receipt of full payment has become unconditional, that is, when the product has been delivered and accepted by the federal government. Backlog represents the estimated amount of future revenues to be recognized under negotiated contracts as work is performed. The Company’s backlog includes future Adaptive Diagnostic Electronic Portable Testset The Company recognizes revenue as it relates to the license of software when persuasive evidence of an arrangement exists, delivery has occurred or services have been rendered, the price is fixed or determinable, and collection is probable. The sale and/or license of software products and technology is deemed to have occurred when a customer either has taken possession of or has access to take immediate possession of the software or technology. Software license agreements include post-contract customer support ("PCS"). For the Company’s software and software-related multiple element arrangements, where customers purchase both software related products and software related services, the Company uses vendor-specific objective evidence (“VSOE”) of fair value for software and software-related services to separate the elements and account for them separately. VSOE exists when a company can support what the fair value of its software and/or software-related services is based on evidence of the prices charged when the same elements are sold separately. VSOE of fair value is required, generally, in order to separate the accounting for various elements in a software and related services arrangement. The Company has established VSOE of fair value for the majority of the PCS, professional services, and training. Given the limited number of sales related to this software, and the fact that the Company does not sell the PCS element separately, there is no VSOE currently available to bifurcate the PCS element from the contract. In accordance with ASC 985-605-25-10a, the fees earned from sale of licenses to which the only undelivered element is the PCS, are recognized ratably of the life of the contract. The Company had sold one software license during the year ended December 31, 2015. Deferred revenue as of December 31, 2015 was $24,000. Unbilled revenue reflects work performed, but not billed at the time, per contractual requirements. As of December 31, 2015 and 2014, the Company had unbilled revenues of $60,857 and $34,366, respectively which are recorded within receivables on government contracts in the Company’s balance sheet. Billings to customers in excess of revenue earned are classified as advanced billings, and shown as a liability. As of December 31, 2015 and 2014, there were $125,157 and $0, respectively, of advanced billings.</t>
  </si>
  <si>
    <t>Standard Product Warranty, Policy [Policy Text Block]</t>
  </si>
  <si>
    <t xml:space="preserve">Warranty Expense The Company provides a limited warranty, as defined by the related warranty agreements, for its production units. The Company’s warranties require the Company to repair or replace defective products during the 12 month period following delivery and acceptance of production units by the government. The Company estimates the costs that may be incurred under its warranty and records a liability in the amount of such costs at the time product revenue is recognized. Factors that affect the Company’s warranty liability include the number of units sold, anticipated rates of warranty claims, and cost per claim. The Company periodically assesses the adequacy of its recorded warranty liability and adjusts the amount as necessary. The Company had a net warranty expense (recovery), which is a component of the Company’s cost of sales of $400,500 and ($1,690) for the years ended December 31, 2015 and 2014, respectively. Since the inception of the current IDIQ contract in March 2010, the Company has delivered 189 ADEPT units. As of December 31, 2015, there are 64 ADEPT units that remain under the limited warranty coverage. The Company had an accrued warranty expense liability of $359,654 and $33,500 at December 31, 2015 and 2014, respectively. The following table reflects the reserve for product warranty activity for the years ended December 31: 2015 2014 Reserve for product warranty, beginning of period $ 33,500 $ 35,190 Provision for product warranty 434,000 51,210 Product warranty expirations (33,500 ) (52,900 ) Product warranty costs paid (74,346 ) -- Reserve for product warranty, end of period $ 359,654 $ 33,500 </t>
  </si>
  <si>
    <t>Research, Development, and Computer Software, Policy [Policy Text Block]</t>
  </si>
  <si>
    <t>Research and Development Costs Research and development expenditures for research and development of the Company's products are expensed when incurred, and are included in general and administrative expenses. The Company recognized research and development costs of $68,018 and $5,388 for the years ended December 31, 2015 and 2014, respectively.</t>
  </si>
  <si>
    <t>Intangible Assets, Finite-Lived, Policy [Policy Text Block]</t>
  </si>
  <si>
    <t>Intangible Assets The Company’s intangible assets include a license acquired during 2015. In July 2015, the Company purchased certain software products, intellectual property and related assets from VSE Corporation. The primary software programs purchased were the Prognostics Framework (PF) and Diagnostic Profiler (DP) programs. The Diagnostic Profiler software is used worldwide by several multinational companies for optimized maintenance of diverse product lines. The Diagnostic Profiler is also used by the US Air Force for depot test programs, and Prognostics Framework is used by the US Army for several missile defense systems. Licenses are amortized using a straight-line method over their estimated life of six years. For the year ended December 31, 2015, amortization expense amounted to $10,500 and is included in general and administrative expenses on the Statements of Operations and Comprehensive Income. Amortization expense for 2016 through 2020 will be $21,000 and for 2021 will be $10,500. The Company has developed and continues to develop intellectual property (technology and data) under SBIR and other contracts. The request for a trademark for the product name “ADEPT” has been approved by the U.S. Patent and Trademark Office, and ADEPT® is a registered trademark of the Company. Under SBIR data rights, the Company is protected from unauthorized use of SBIR-developed technology and data for a period of five years after acceptance of all items to be delivered under a particular SBIR contract or any follow-on contract. Trade names and trademarks with finite lives are amortized using the straight-line method over their estimated useful lives. For each of the years ended December 31, 2015 and 2014, amortization expense amounted to $138, which related to the cost of the patents and trademarks and is included in engineering expenses on the Statements of Operations and Comprehensive Income. Amortization expense for 2016 will be $72.</t>
  </si>
  <si>
    <t>Share-based Compensation, Option and Incentive Plans Policy [Policy Text Block]</t>
  </si>
  <si>
    <t>Share-based Compensation The Company records compensation expense associated with stock options and other forms of equity compensation based on the estimated fair value at the grant-date. There were no equity compensation awards issued for the years ended December 31, 2015 and 2014. The Company uses the Black-Scholes-Merton (“BSM”) option-pricing model to determine the fair value of share-based awards. Expected volatility is based on historical volatility of the Company's common stock. The risk-free rate is based on the U.S. Treasury yield curve in effect at the time of grant. The expected term is estimated consistent with the simplified method, as identified in ASC 718. In December 2007, the Securities and Exchange Commission (“SEC”) issued guidance that allows companies, in certain circumstances, to utilize a simplified method in determining the expected term of stock option grants when calculating the compensation expense to be recorded under GAAP, for employee stock options. The simplified method can be used after December 31, 2007 only if a company's stock option exercise experience does not provide a reasonable basis upon which to estimate the expected option term. Through 2007, the Company used the simplified method to determine the expected option term, based upon the vesting and original contractual terms of the option. The Company has continued to use the simplified method to determine the expected option term since the Company’s stock option exercise experience does not provide a reasonable basis upon which to estimate the expected option term. 2013 5 year options Expected Life 6.5 Expected volatility 123.3 % Risk-free interest rate 0.75 %</t>
  </si>
  <si>
    <t>Income Tax, Policy [Policy Text Block]</t>
  </si>
  <si>
    <t>Income Taxes The Company accounts for income taxes under a liability method.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Deferred tax assets, including tax loss and credit carryforwards, and liabilities are measured using enacted tax rates expected to apply to taxable income in the years in which those temporary differences are expected to be recovered or settled. The deferred tax assets will be reduced by a valuation allowance if it is more likely than not that some portion or all of the deferred tax asset will not be realized. The Company adopted a recognition threshold and measurement attribute for the financial statement recognition and measurement of a tax position taken or expected to be taken in a tax return. No significant income tax uncertainties were identified. Therefore, as of December 31, 2015 and 2014, there were no tax contingencies or unrecognized tax positions recorded. The Company has determined that any future interest accrued, related to unrecognized tax benefits, will be included in interest expense. In the event the Company must accrue for penalties, such penalties will be included as an operating expense.</t>
  </si>
  <si>
    <t>Earnings Per Share, Policy [Policy Text Block]</t>
  </si>
  <si>
    <t>Earnings (loss) per share Basic earnings (loss) per share ("EPS") is calculated by dividing net earnings (loss) allocable to common shareholders by the weighted average number of common shares outstanding during the period. Diluted EPS reflects the assumed exercise or conversion of all dilutive securities, using the treasury stock method for options and if-converted method for convertible preferred securities. Potentially dilutive securities include employee stock options, Series B Preferred Stock, and Convertible Preferred Stock (see “Note 3. Redeemable Series C Preferred Stock and Shareholders’ Equity" below for information about the Series B Preferred Stock and Convertible Preferred Stock). In June 2008, the Financial Accounting Standards Board (“FASB”) issued FASB Staff Position ("FSP") Emerging Issues Task Force ("EITF") 03-6-1, "Determining Whether Instruments Granted in Share-Based Payment Transactions Are Participating Securities" (ASC 260-10-45). ASC 260-10-45 clarified that all outstanding unvested share-based payment awards that contain rights to non-forfeitable dividends participate in undistributed earnings with common shareholders. Shares of the Company's Convertible Preferred Stock are considered participating securities since they contain a non-forfeitable right to dividends and distributions with common shareholders. ASC 260-10-45 requires that the two-class method of computing basic EPS be applied. Under the two-class method, the Company's stock options are not considered to be participating securities. Dividends on common stock were not declared in 2015 or 2014.</t>
  </si>
  <si>
    <t>New Accounting Pronouncements, Policy [Policy Text Block]</t>
  </si>
  <si>
    <t>Recently Issued Accounting Standards In May 2014, the FASB, issued ASU 2014-09, “Revenue from Contracts with Customers” In July 2015, the FASB issued ASU 2015-14, which delayed the effective date of ASU 2014-09. As a result, this guidance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currently evaluating the new guidance, and has not determined the impact this standard may have on the financial statements, nor decided upon the method of adoption. In June 2014, the FASB issued ASU No. 2014-12, "Compensation - Stock Compensation (Topic 718):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ASU is effective for annual and interim periods beginning after December 15, 2015, and early adoption is permitted. The Company does not anticipate that the adoption of this standard will have a material impact on its financial statements. In August 2014, the FABS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currently evaluating the impact of the adoption of ASU 2014-15. In November 2015, the FASB issued ASU 2015-17, “Balance Sheet Classification of Deferred Taxe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standard will have on the financial statements.</t>
  </si>
  <si>
    <t>Note 2 - Significant Accounting Policies (Tables)</t>
  </si>
  <si>
    <t>Notes Tables</t>
  </si>
  <si>
    <t>Schedule of Product Warranty Liability [Table Text Block]</t>
  </si>
  <si>
    <t xml:space="preserve"> 2015 2014 Reserve for product warranty, beginning of period $ 33,500 $ 35,190 Provision for product warranty 434,000 51,210 Product warranty expirations (33,500 ) (52,900 ) Product warranty costs paid (74,346 ) -- Reserve for product warranty, end of period $ 359,654 $ 33,500 </t>
  </si>
  <si>
    <t>Schedule of Share-based Payment Award, Stock Options, Valuation Assumptions [Table Text Block]</t>
  </si>
  <si>
    <t xml:space="preserve"> 2013 5 year options Expected Life 6.5 Expected volatility 123.3 % Risk-free interest rate 0.75 %</t>
  </si>
  <si>
    <t>Note 4 - Income Taxes (Tables)</t>
  </si>
  <si>
    <t>Schedule of Components of Income Tax Expense (Benefit) [Table Text Block]</t>
  </si>
  <si>
    <t xml:space="preserve"> 2015 2014 Current state tax expense $ 64,809 $ 17,570 Current federal tax expense 320,931 3,000 Deferred state tax benefit (19,340 ) (14,000 ) Deferred federal tax benefit (26,452 ) (73,000 ) Income tax expense (benefit) $ 339,948 $ (66,430 )</t>
  </si>
  <si>
    <t>Schedule of Effective Income Tax Rate Reconciliation [Table Text Block]</t>
  </si>
  <si>
    <t xml:space="preserve"> 2015 2014 Federal statutory rate 34.0 % 34.0 % State taxes 3.3 0.5 Nondeductible lobbying expenses 3.6 3.3 Other Nondeductible/Nontaxable Items 1.5 2.4 Change in federal valuation allowance asset - (54.4 ) Effective tax rate 42.4 % (14.2 )%</t>
  </si>
  <si>
    <t>Schedule of Deferred Tax Assets and Liabilities [Table Text Block]</t>
  </si>
  <si>
    <t xml:space="preserve"> 2015 2014 Deferred tax asset: Fixed assets and other $ 214,548 $ 95,593 Net operating loss carryforwards 7,455 58,043 Research and development &amp; AMT credit - 15,364 Valuation Allowance (7,455 ) - Net deferred tax asset $ 214,548 $ 169,000 </t>
  </si>
  <si>
    <t>Note 5 - Share-based Compensation (Tables)</t>
  </si>
  <si>
    <t>Schedule of Share-based Compensation, Stock Options, Activity [Table Text Block]</t>
  </si>
  <si>
    <t xml:space="preserve"> 2015 Options W e ig ht ed Exercise Price Weighted Life (in years) Options outstanding - beginning of year 638,000 $ 0.38 3.75 Granted - - Exercised (7,000 ) 0.05 Forfeited / Cancelled - - Options outstanding - end of year $ 631,000 0.38 2.69 Options exercisable - December 31, 2015 $ 610,000 0.39 2.56 2014 Options W e ig ht ed Exercise Price Weighted Life (in years) Options outstanding - beginning of year 645,000 $ 0.38 4.79 Granted - - Exercised (7,000 ) 0.05 Forfeited / Cancelled - - Options outstanding - end of year $ 638,000 0.38 3.75 Options exercisable - December 31, 2014 $ 610,000 0.39 3.56 </t>
  </si>
  <si>
    <t>Note 6 - Earnings (Loss) Per Share (Tables)</t>
  </si>
  <si>
    <t>Schedule of Earnings Per Share, Basic and Diluted [Table Text Block]</t>
  </si>
  <si>
    <t xml:space="preserve"> 2015 2014 Basic earnings per common share: Net income applicable to common shareholders – basic $ 461,536 $ 533,428 Portion allocable to common shareholders 99.2 % 99.2 % Net income allocable to common shareholders 457,844 529,161 Weighted average basic shares outstanding 32,020,575 31,906,572 Basic earnings per share $ 0.01 $ 0.02 Dilutive earnings per common share: Net income allocable to common shareholders 457,844 529,161 Add: undistributed earnings allocated to participating securities 3,692 4,267 Numerator for diluted earnings per common share 461,536 533,428 Weighted average basic shares outstanding 32,020,575 31,906,572 Diluted effect: Stock options 21,000 28,000 Unvested restricted stock awards 4,000 15,714 Conversion equivalent of dilutive Series B Convertible Preferred Stock 3,307,299 3,307,299 Conversion equivalent of dilutive Convertible Preferred Stock 255,000 255,000 Weighted average dilutive shares outstanding 35,607,874 35,512,585 Dilutive earnings per share $ 0.01 $ 0.02 </t>
  </si>
  <si>
    <t>Schedule of Earnings Per Share, Basic, by Common Class, Including Two Class Method [Table Text Block]</t>
  </si>
  <si>
    <t xml:space="preserve"> 2015 2014 Numerator: Weighted average participating common shares 32,020,575 31,906,572 Denominator: Weighted average participating common shares 32,020,575 31,906,572 Add: Weighted average shares of Convertible Preferred Stock 255,000 255,000 Weighted average participating shares 32,275,575 32,161,572 Portion allocable to common shareholders 99.2 % 99.2 %</t>
  </si>
  <si>
    <t>Schedule of Antidilutive Securities Excluded from Computation of Earnings Per Share [Table Text Block]</t>
  </si>
  <si>
    <t xml:space="preserve"> Years Ended December 31, 201 5 201 4 Stock options 610,000 610,000 Unvested restricted stock awards - - Convertible preferred stock - - Total 610,000 610,000 </t>
  </si>
  <si>
    <t>Note 7 - Commitments (Tables)</t>
  </si>
  <si>
    <t>Schedule of Future Minimum Rental Payments for Operating Leases [Table Text Block]</t>
  </si>
  <si>
    <t xml:space="preserve"> 2016 $ 49,795 2017 $ 76,564 2018 $ 78,291 2019 $ 80,018 2020 $ 81,745 Thereafter $ 41,592 408,005 </t>
  </si>
  <si>
    <t>Note 2 - Significant Accounting Policies (Details Textual)</t>
  </si>
  <si>
    <t>70 Months Ended</t>
  </si>
  <si>
    <t>Dec. 31, 2015USD ($)shares</t>
  </si>
  <si>
    <t>Dec. 31, 2014USD ($)shares</t>
  </si>
  <si>
    <t>Dec. 31, 2015USD ($)</t>
  </si>
  <si>
    <t>Sales Revenue, Goods, Net [Member]</t>
  </si>
  <si>
    <t>Concentration Risk, Percentage</t>
  </si>
  <si>
    <t>100.00%</t>
  </si>
  <si>
    <t>Patents and Trademarks [Member]</t>
  </si>
  <si>
    <t>Amortization of Intangible Assets</t>
  </si>
  <si>
    <t>Finite-Lived Intangible Assets, Amortization Expense, Next Twelve Months</t>
  </si>
  <si>
    <t>Licenses [Member] | Sales [Member]</t>
  </si>
  <si>
    <t>Proceeds from Sale of Intangible Assets</t>
  </si>
  <si>
    <t>Licenses [Member]</t>
  </si>
  <si>
    <t>Finite-Lived Intangible Assets, Amortization Expense, Year Two</t>
  </si>
  <si>
    <t>Finite-Lived Intangible Assets, Amortization Expense, Year Three</t>
  </si>
  <si>
    <t>Finite-Lived Intangible Assets, Amortization Expense, Year Four</t>
  </si>
  <si>
    <t>Developed Technology and Data, Protected from Unauthorized Use, Period</t>
  </si>
  <si>
    <t>5 years</t>
  </si>
  <si>
    <t>Number of Software Licenses</t>
  </si>
  <si>
    <t>Finite-Lived Intangible Asset, Useful Life</t>
  </si>
  <si>
    <t>6 years</t>
  </si>
  <si>
    <t>Finite-Lived Intangible Assets, Amortization Expense, Year Five</t>
  </si>
  <si>
    <t>Finite-Lived Intangible Assets, Amortization Expense, after Year Five</t>
  </si>
  <si>
    <t>Equipment [Member]</t>
  </si>
  <si>
    <t>Property, Plant and Equipment, Useful Life</t>
  </si>
  <si>
    <t>3 years</t>
  </si>
  <si>
    <t>Depreciation</t>
  </si>
  <si>
    <t>Furniture and Fixtures [Member]</t>
  </si>
  <si>
    <t>7 years</t>
  </si>
  <si>
    <t>IDIQ Agreement [Member] | ADEPT Units [Member]</t>
  </si>
  <si>
    <t>Units Delivered</t>
  </si>
  <si>
    <t>Units to be Delivered</t>
  </si>
  <si>
    <t>Allowance for Doubtful Accounts Receivable</t>
  </si>
  <si>
    <t>Share-based Compensation Arrangement by Share-based Payment Award, Shares Issued in Period | shares</t>
  </si>
  <si>
    <t>Unrecognized Tax Benefits, Period Increase (Decrease)</t>
  </si>
  <si>
    <t>Dividends, Common Stock</t>
  </si>
  <si>
    <t>Impairment of Long-Lived Assets Held-for-use</t>
  </si>
  <si>
    <t>Cash, FDIC Insured Amount</t>
  </si>
  <si>
    <t>Government Contract Receivable, Unbilled Amounts</t>
  </si>
  <si>
    <t>Customer Advances, Current</t>
  </si>
  <si>
    <t>Product Warranty Expense</t>
  </si>
  <si>
    <t>Standard Product Warranty Accrual</t>
  </si>
  <si>
    <t>Research and Development Expense</t>
  </si>
  <si>
    <t>Note 2 - Reserve for Product Warranty Activity (Details) - USD ($)</t>
  </si>
  <si>
    <t>Reserve for product warranty, beginning of period</t>
  </si>
  <si>
    <t>Provision for product warranty</t>
  </si>
  <si>
    <t>Product warranty expirations</t>
  </si>
  <si>
    <t>Product warranty costs paid</t>
  </si>
  <si>
    <t>Reserve for product warranty, end of period</t>
  </si>
  <si>
    <t>Note 2 - Fair Value Assumptions for Options (Details) - Five Year Options [Member]</t>
  </si>
  <si>
    <t>Dec. 31, 2013</t>
  </si>
  <si>
    <t>Expected Life</t>
  </si>
  <si>
    <t>6 years 182 days</t>
  </si>
  <si>
    <t>Expected volatility</t>
  </si>
  <si>
    <t>123.30%</t>
  </si>
  <si>
    <t>Risk-free interest rate</t>
  </si>
  <si>
    <t>0.75%</t>
  </si>
  <si>
    <t>Note 3 - Redeemable Series C Preferred Stock and Shareholders' Equity (Details Textual) - USD ($)</t>
  </si>
  <si>
    <t>Series C Preferred Stock [Member]</t>
  </si>
  <si>
    <t>Preferred Stock, Redemption Price Per Share</t>
  </si>
  <si>
    <t>Convertible Preferred Stock, Shares Issued upon Conversion</t>
  </si>
  <si>
    <t>Convertible Preferred Stock Conversion Price</t>
  </si>
  <si>
    <t>Preferred Stock, Liquidation Preference Per Share</t>
  </si>
  <si>
    <t>Preferred Stock, Liquidation Preference, Value</t>
  </si>
  <si>
    <t>Preferred Stock, Dividend Rate, Per-Dollar-Amount</t>
  </si>
  <si>
    <t>Preferred Stock, Amount of Preferred Dividends in Arrears</t>
  </si>
  <si>
    <t>Note 4 - Income Taxes (Details Textual) - USD ($)</t>
  </si>
  <si>
    <t>Domestic Tax Authority [Member] | Used for Tax Provision [Member]</t>
  </si>
  <si>
    <t>Operating Loss Carryforwards</t>
  </si>
  <si>
    <t>Domestic Tax Authority [Member] | Earliest Tax Year [Member]</t>
  </si>
  <si>
    <t>Open Tax Year</t>
  </si>
  <si>
    <t>Domestic Tax Authority [Member]</t>
  </si>
  <si>
    <t>State and Local Jurisdiction [Member] | State Impact of Federal Changes [Member] | Maximum [Member]</t>
  </si>
  <si>
    <t>Income Tax Examination Period</t>
  </si>
  <si>
    <t>1 year</t>
  </si>
  <si>
    <t>State and Local Jurisdiction [Member] | Minimum [Member]</t>
  </si>
  <si>
    <t>State and Local Jurisdiction [Member] | Maximum [Member]</t>
  </si>
  <si>
    <t>State and Local Jurisdiction [Member]</t>
  </si>
  <si>
    <t>Unrecognized Tax Benefits</t>
  </si>
  <si>
    <t>Deferred Tax Assets, Valuation Allowance</t>
  </si>
  <si>
    <t>Note 4 - Income Taxes - Income Tax Provision (Details) - USD ($)</t>
  </si>
  <si>
    <t>Current state tax expense</t>
  </si>
  <si>
    <t>Current federal tax expense</t>
  </si>
  <si>
    <t>Deferred state tax benefit</t>
  </si>
  <si>
    <t>Deferred federal tax benefit</t>
  </si>
  <si>
    <t>Note 4 - Reconciliation between the Statutory Federal Income Tax Rate and the Company's Effective Tax Rate (Details)</t>
  </si>
  <si>
    <t>24 Months Ended</t>
  </si>
  <si>
    <t>Lobbying Expenses [Member]</t>
  </si>
  <si>
    <t>Other Nondeductible/Nontaxable Items</t>
  </si>
  <si>
    <t>1.50%</t>
  </si>
  <si>
    <t>2.40%</t>
  </si>
  <si>
    <t>Non-taxable Items [Member]</t>
  </si>
  <si>
    <t>Change in federal valuation allowance asset</t>
  </si>
  <si>
    <t>(54.40%)</t>
  </si>
  <si>
    <t>Federal statutory rate</t>
  </si>
  <si>
    <t>34.00%</t>
  </si>
  <si>
    <t>State taxes</t>
  </si>
  <si>
    <t>3.30%</t>
  </si>
  <si>
    <t>0.50%</t>
  </si>
  <si>
    <t>3.60%</t>
  </si>
  <si>
    <t>Effective tax rate</t>
  </si>
  <si>
    <t>42.40%</t>
  </si>
  <si>
    <t>(14.20%)</t>
  </si>
  <si>
    <t>Note 4 - Deferred Tax Assets (Details) - USD ($)</t>
  </si>
  <si>
    <t>Deferred tax asset:</t>
  </si>
  <si>
    <t>Fixed assets and other</t>
  </si>
  <si>
    <t>Net operating loss carryforwards</t>
  </si>
  <si>
    <t>Research and development &amp; AMT credit</t>
  </si>
  <si>
    <t>Valuation Allowance</t>
  </si>
  <si>
    <t>Net deferred tax asset</t>
  </si>
  <si>
    <t>Note 5 - Share-based Compensation (Details Textual) - USD ($)</t>
  </si>
  <si>
    <t>Jul. 31, 2009</t>
  </si>
  <si>
    <t>Mar. 31, 2008</t>
  </si>
  <si>
    <t>Oct. 31, 2007</t>
  </si>
  <si>
    <t>Restricted Stock [Member]</t>
  </si>
  <si>
    <t>Share-based Compensation Arrangement by Share-based Payment Award, Options, Grants in Period, Gross</t>
  </si>
  <si>
    <t>Share-based Compensation</t>
  </si>
  <si>
    <t>Employee Service Share-based Compensation, Nonvested Awards, Compensation Cost Not yet Recognized</t>
  </si>
  <si>
    <t>Share-based Compensation Arrangement by Share-based Payment Award, Equity Instruments Other than Options, Vested in Period</t>
  </si>
  <si>
    <t>Share-based Compensation Arrangement by Share-based Payment Award, Equity Instruments Other than Options, Nonvested, Number</t>
  </si>
  <si>
    <t>Employee Stock Option [Member]</t>
  </si>
  <si>
    <t>The 2007 Stock Incentive Option Plan [Member]</t>
  </si>
  <si>
    <t>Share-based Compensation Arrangement by Share-based Payment Award, Options, Vested in Period, Fair Value</t>
  </si>
  <si>
    <t>Share-based Compensation Arrangement by Share-based Payment Award, Number of Shares Authorized</t>
  </si>
  <si>
    <t>Share-based Compensation Arrangement by Share-based Payment Award, Award Vesting Period</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Outstanding, Intrinsic Value</t>
  </si>
  <si>
    <t>Share-based Compensation Arrangement by Share-based Payment Award, Options, Nonvested, Number of Shares</t>
  </si>
  <si>
    <t>Note 5 - Share-Based Compensation - Stock Options Activity (Details) - $ / shares</t>
  </si>
  <si>
    <t>Options outstanding - beginning of year (in shares)</t>
  </si>
  <si>
    <t>Options outstanding - beginning of year (in dollars per share)</t>
  </si>
  <si>
    <t>Options outstanding - beginning of year</t>
  </si>
  <si>
    <t>2 years 251 days</t>
  </si>
  <si>
    <t>3 years 273 days</t>
  </si>
  <si>
    <t>4 years 288 days</t>
  </si>
  <si>
    <t>Granted (in shares)</t>
  </si>
  <si>
    <t>Granted, Weighted Exercise Price (in dollars per share)</t>
  </si>
  <si>
    <t>Exercised (in shares)</t>
  </si>
  <si>
    <t>Exercised, Weighted Exercise Price (in dollars per share)</t>
  </si>
  <si>
    <t>Forfeited / Cancelled (in shares)</t>
  </si>
  <si>
    <t>Forfeited / Cancelled, Weighted Exercise Price (in dollars per share)</t>
  </si>
  <si>
    <t>Options outstanding - end of year (in shares)</t>
  </si>
  <si>
    <t>Options outstanding - end of year (in dollars per share)</t>
  </si>
  <si>
    <t>Options exercisable - December 31, 2015 (in shares)</t>
  </si>
  <si>
    <t>Options exercisable - December 31, 2015 (in dollars per share)</t>
  </si>
  <si>
    <t>Options exercisable - December 31, 2015</t>
  </si>
  <si>
    <t>2 years 204 days</t>
  </si>
  <si>
    <t>3 years 204 days</t>
  </si>
  <si>
    <t>Note 6 - Earnings (Loss) Per Share - Weighted Average Shares Outstanding (Details) - USD ($)</t>
  </si>
  <si>
    <t>Preferred Stock Series B Convertible [Member]</t>
  </si>
  <si>
    <t>Diluted effect:</t>
  </si>
  <si>
    <t>Diluted effect (in shares)</t>
  </si>
  <si>
    <t>Portion allocable to common shareholders</t>
  </si>
  <si>
    <t>99.20%</t>
  </si>
  <si>
    <t>Net income allocable to common shareholders</t>
  </si>
  <si>
    <t>Weighted average basic shares outstanding (in shares)</t>
  </si>
  <si>
    <t>Basic earnings per share (in dollars per share)</t>
  </si>
  <si>
    <t>Add: undistributed earnings allocated to participating securities</t>
  </si>
  <si>
    <t>Numerator for diluted earnings per common share</t>
  </si>
  <si>
    <t>Stock options (in shares)</t>
  </si>
  <si>
    <t>Weighted average dilutive shares outstanding (in shares)</t>
  </si>
  <si>
    <t>Dilutive earnings per share (in dollars per share)</t>
  </si>
  <si>
    <t>Note 6 - Earnings (Loss) Per Share - Percentage of Net Earnings Allocable to Common Shareholders (Details) - shares</t>
  </si>
  <si>
    <t>Weighted average participating common shares (in shares)</t>
  </si>
  <si>
    <t>Add: Weighted average shares of Convertible Preferred Stock (in shares)</t>
  </si>
  <si>
    <t>Weighted average participating shares (in shares)</t>
  </si>
  <si>
    <t>Note 6 - Earnings (Loss) Per Share - Diluted Net Earnings (Loss) Per Share (Details) - shares</t>
  </si>
  <si>
    <t>Antidilutive shares (in shares) (in shares)</t>
  </si>
  <si>
    <t>Convertible Debt Securities [Member]</t>
  </si>
  <si>
    <t>Note 7 - Commitments (Details Textual) - USD ($)</t>
  </si>
  <si>
    <t>1 Months Ended</t>
  </si>
  <si>
    <t>Oct. 31, 2015</t>
  </si>
  <si>
    <t>Dec. 31, 2011</t>
  </si>
  <si>
    <t>Dec. 31, 2012</t>
  </si>
  <si>
    <t>Monthly Rent [Member] | Principal Executive Offices [Member]</t>
  </si>
  <si>
    <t>Payments for Rent</t>
  </si>
  <si>
    <t>Monthly Rent [Member] | Adept Production Facility [Member]</t>
  </si>
  <si>
    <t>Operating Leases, Rent Expense, Minimum Rentals</t>
  </si>
  <si>
    <t>Second Year [Member] | Engineering, Research, Design and Development Facility [Member]</t>
  </si>
  <si>
    <t>Increase In Rent In Subsequent Years</t>
  </si>
  <si>
    <t>30.00%</t>
  </si>
  <si>
    <t>Annually After Year Two [Member] | Engineering, Research, Design and Development Facility [Member] | Minimum [Member]</t>
  </si>
  <si>
    <t>2.00%</t>
  </si>
  <si>
    <t>Annually After Year Two [Member] | Engineering, Research, Design and Development Facility [Member] | Maximum [Member]</t>
  </si>
  <si>
    <t>3.00%</t>
  </si>
  <si>
    <t>Engineering, Research, Design and Development Facility [Member]</t>
  </si>
  <si>
    <t>Non-cancellable Operating Leases [Member]</t>
  </si>
  <si>
    <t>Operating Leases, Future Minimum Payments Due, Next Twelve Months</t>
  </si>
  <si>
    <t>Operating Leases, Rent Expense</t>
  </si>
  <si>
    <t>Note 7 - Future Obligations under Non-cancellable Operating Leases (Details) - Facility In Fort Washington, PA [Member]</t>
  </si>
  <si>
    <t>Thereafter</t>
  </si>
  <si>
    <t>Note 8 - Related Party Transactions (Details Textual) - USD ($)</t>
  </si>
  <si>
    <t>Board of Directors Chairman [Member] | Management Consulting Services [Member]</t>
  </si>
  <si>
    <t>Related Party Transaction, Expenses from Transactions with Related Party</t>
  </si>
  <si>
    <t>Board of Directors Chairman [Member]</t>
  </si>
  <si>
    <t>Mr. Casner [Member] | Management Consulting Service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317340</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32225756</v>
      </c>
    </row>
    <row r="12" spans="1:4">
      <c r="A12" s="3" t="s">
        <v>20</v>
      </c>
      <c r="D12" s="6" t="n">
        <v>3961964</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0</v>
      </c>
      <c r="B1" s="2" t="s">
        <v>1</v>
      </c>
    </row>
    <row r="2" spans="1:2">
      <c r="B2" s="2" t="s">
        <v>2</v>
      </c>
    </row>
    <row r="3" spans="1:2">
      <c r="A3" s="7" t="s">
        <v>141</v>
      </c>
    </row>
    <row r="4" spans="1:2">
      <c r="A4" s="3" t="s">
        <v>151</v>
      </c>
      <c r="B4" s="3"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53</v>
      </c>
      <c r="B1" s="2" t="s">
        <v>1</v>
      </c>
    </row>
    <row r="2" spans="1:2">
      <c r="B2" s="2" t="s">
        <v>2</v>
      </c>
    </row>
    <row r="3" spans="1:2">
      <c r="A3" s="7" t="s">
        <v>141</v>
      </c>
    </row>
    <row r="4" spans="1:2">
      <c r="A4" s="3" t="s">
        <v>154</v>
      </c>
      <c r="B4" s="3"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6</v>
      </c>
      <c r="B1" s="2" t="s">
        <v>1</v>
      </c>
    </row>
    <row r="2" spans="1:2">
      <c r="B2" s="2" t="s">
        <v>2</v>
      </c>
    </row>
    <row r="3" spans="1:2">
      <c r="A3" s="7" t="s">
        <v>141</v>
      </c>
    </row>
    <row r="4" spans="1:2">
      <c r="A4" s="3" t="s">
        <v>157</v>
      </c>
      <c r="B4" s="3"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9</v>
      </c>
      <c r="B1" s="2" t="s">
        <v>1</v>
      </c>
    </row>
    <row r="2" spans="1:2">
      <c r="B2" s="2" t="s">
        <v>2</v>
      </c>
    </row>
    <row r="3" spans="1:2">
      <c r="A3" s="7" t="s">
        <v>141</v>
      </c>
    </row>
    <row r="4" spans="1:2">
      <c r="A4" s="3" t="s">
        <v>160</v>
      </c>
      <c r="B4" s="3"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2</v>
      </c>
      <c r="B1" s="2" t="s">
        <v>1</v>
      </c>
    </row>
    <row r="2" spans="1:2">
      <c r="B2" s="2" t="s">
        <v>2</v>
      </c>
    </row>
    <row r="3" spans="1:2">
      <c r="A3" s="7" t="s">
        <v>141</v>
      </c>
    </row>
    <row r="4" spans="1:2">
      <c r="A4" s="3" t="s">
        <v>163</v>
      </c>
      <c r="B4" s="3"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7" t="s">
        <v>166</v>
      </c>
    </row>
    <row r="4" spans="1:2">
      <c r="A4" s="3" t="s">
        <v>167</v>
      </c>
      <c r="B4" s="3" t="s">
        <v>168</v>
      </c>
    </row>
    <row r="5" spans="1:2">
      <c r="A5" s="3" t="s">
        <v>169</v>
      </c>
      <c r="B5" s="3" t="s">
        <v>170</v>
      </c>
    </row>
    <row r="6" spans="1:2">
      <c r="A6" s="3" t="s">
        <v>171</v>
      </c>
      <c r="B6" s="3" t="s">
        <v>172</v>
      </c>
    </row>
    <row r="7" spans="1:2">
      <c r="A7" s="3" t="s">
        <v>173</v>
      </c>
      <c r="B7" s="3" t="s">
        <v>174</v>
      </c>
    </row>
    <row r="8" spans="1:2">
      <c r="A8" s="3" t="s">
        <v>175</v>
      </c>
      <c r="B8" s="3" t="s">
        <v>176</v>
      </c>
    </row>
    <row r="9" spans="1:2">
      <c r="A9" s="3" t="s">
        <v>177</v>
      </c>
      <c r="B9" s="3" t="s">
        <v>178</v>
      </c>
    </row>
    <row r="10" spans="1:2">
      <c r="A10" s="3" t="s">
        <v>179</v>
      </c>
      <c r="B10" s="3" t="s">
        <v>180</v>
      </c>
    </row>
    <row r="11" spans="1:2">
      <c r="A11" s="3" t="s">
        <v>181</v>
      </c>
      <c r="B11" s="3" t="s">
        <v>182</v>
      </c>
    </row>
    <row r="12" spans="1:2">
      <c r="A12" s="3" t="s">
        <v>183</v>
      </c>
      <c r="B12" s="3" t="s">
        <v>184</v>
      </c>
    </row>
    <row r="13" spans="1:2">
      <c r="A13" s="3" t="s">
        <v>185</v>
      </c>
      <c r="B13" s="3" t="s">
        <v>186</v>
      </c>
    </row>
    <row r="14" spans="1:2">
      <c r="A14" s="3" t="s">
        <v>187</v>
      </c>
      <c r="B14" s="3" t="s">
        <v>188</v>
      </c>
    </row>
    <row r="15" spans="1:2">
      <c r="A15" s="3" t="s">
        <v>189</v>
      </c>
      <c r="B15" s="3" t="s">
        <v>190</v>
      </c>
    </row>
    <row r="16" spans="1:2">
      <c r="A16" s="3" t="s">
        <v>191</v>
      </c>
      <c r="B16" s="3"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7" t="s">
        <v>194</v>
      </c>
    </row>
    <row r="4" spans="1:2">
      <c r="A4" s="3" t="s">
        <v>195</v>
      </c>
      <c r="B4" s="3" t="s">
        <v>196</v>
      </c>
    </row>
    <row r="5" spans="1:2">
      <c r="A5" s="3" t="s">
        <v>197</v>
      </c>
      <c r="B5" s="3"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99</v>
      </c>
      <c r="B1" s="2" t="s">
        <v>1</v>
      </c>
    </row>
    <row r="2" spans="1:2">
      <c r="B2" s="2" t="s">
        <v>2</v>
      </c>
    </row>
    <row r="3" spans="1:2">
      <c r="A3" s="7" t="s">
        <v>194</v>
      </c>
    </row>
    <row r="4" spans="1:2">
      <c r="A4" s="3" t="s">
        <v>200</v>
      </c>
      <c r="B4" s="3" t="s">
        <v>201</v>
      </c>
    </row>
    <row r="5" spans="1:2">
      <c r="A5" s="3" t="s">
        <v>202</v>
      </c>
      <c r="B5" s="3" t="s">
        <v>203</v>
      </c>
    </row>
    <row r="6" spans="1:2">
      <c r="A6" s="3" t="s">
        <v>204</v>
      </c>
      <c r="B6" s="3"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7" t="s">
        <v>194</v>
      </c>
    </row>
    <row r="4" spans="1:2">
      <c r="A4" s="3" t="s">
        <v>207</v>
      </c>
      <c r="B4" s="3"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7" t="s">
        <v>194</v>
      </c>
    </row>
    <row r="4" spans="1:2">
      <c r="A4" s="3" t="s">
        <v>210</v>
      </c>
      <c r="B4" s="3" t="s">
        <v>211</v>
      </c>
    </row>
    <row r="5" spans="1:2">
      <c r="A5" s="3" t="s">
        <v>212</v>
      </c>
      <c r="B5" s="3" t="s">
        <v>213</v>
      </c>
    </row>
    <row r="6" spans="1:2">
      <c r="A6" s="3" t="s">
        <v>214</v>
      </c>
      <c r="B6" s="3"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7" t="s">
        <v>33</v>
      </c>
    </row>
    <row r="4" spans="1:3">
      <c r="A4" s="3" t="s">
        <v>34</v>
      </c>
      <c r="B4" s="6" t="n">
        <v>80450</v>
      </c>
      <c r="C4" s="6" t="n">
        <v>80450</v>
      </c>
    </row>
    <row r="5" spans="1:3">
      <c r="A5" s="3" t="s">
        <v>35</v>
      </c>
    </row>
    <row r="6" spans="1:3">
      <c r="A6" s="7" t="s">
        <v>33</v>
      </c>
    </row>
    <row r="7" spans="1:3">
      <c r="A7" s="3" t="s">
        <v>34</v>
      </c>
      <c r="B7" s="5" t="n">
        <v>11024</v>
      </c>
      <c r="C7" s="5" t="n">
        <v>11024</v>
      </c>
    </row>
    <row r="8" spans="1:3">
      <c r="A8" s="3" t="s">
        <v>36</v>
      </c>
    </row>
    <row r="9" spans="1:3">
      <c r="A9" s="7" t="s">
        <v>33</v>
      </c>
    </row>
    <row r="10" spans="1:3">
      <c r="A10" s="3" t="s">
        <v>34</v>
      </c>
      <c r="B10" s="5" t="n">
        <v>2550</v>
      </c>
      <c r="C10" s="5" t="n">
        <v>2550</v>
      </c>
    </row>
    <row r="11" spans="1:3">
      <c r="A11" s="3" t="s">
        <v>37</v>
      </c>
    </row>
    <row r="12" spans="1:3">
      <c r="A12" s="7" t="s">
        <v>33</v>
      </c>
    </row>
    <row r="13" spans="1:3">
      <c r="A13" s="3" t="s">
        <v>34</v>
      </c>
      <c r="B13" s="5" t="n">
        <v>6900</v>
      </c>
      <c r="C13" s="5" t="n">
        <v>6900</v>
      </c>
    </row>
    <row r="14" spans="1:3">
      <c r="A14" s="3" t="s">
        <v>38</v>
      </c>
      <c r="B14" s="5" t="n">
        <v>2858655</v>
      </c>
      <c r="C14" s="5" t="n">
        <v>1161634</v>
      </c>
    </row>
    <row r="15" spans="1:3">
      <c r="A15" s="3" t="s">
        <v>39</v>
      </c>
      <c r="B15" s="5" t="n">
        <v>431012</v>
      </c>
      <c r="C15" s="5" t="n">
        <v>1575954</v>
      </c>
    </row>
    <row r="16" spans="1:3">
      <c r="A16" s="3" t="s">
        <v>40</v>
      </c>
      <c r="B16" s="6" t="n">
        <v>59205</v>
      </c>
      <c r="C16" s="5" t="n">
        <v>105197</v>
      </c>
    </row>
    <row r="17" spans="1:3">
      <c r="A17" s="3" t="s">
        <v>41</v>
      </c>
      <c r="B17" s="3" t="s">
        <v>42</v>
      </c>
      <c r="C17" s="5" t="n">
        <v>28065</v>
      </c>
    </row>
    <row r="18" spans="1:3">
      <c r="A18" s="3" t="s">
        <v>43</v>
      </c>
      <c r="B18" s="6" t="n">
        <v>3348872</v>
      </c>
      <c r="C18" s="5" t="n">
        <v>2870850</v>
      </c>
    </row>
    <row r="19" spans="1:3">
      <c r="A19" s="3" t="s">
        <v>44</v>
      </c>
      <c r="B19" s="5" t="n">
        <v>95693</v>
      </c>
      <c r="C19" s="5" t="n">
        <v>61686</v>
      </c>
    </row>
    <row r="20" spans="1:3">
      <c r="A20" s="3" t="s">
        <v>45</v>
      </c>
      <c r="B20" s="5" t="n">
        <v>16394</v>
      </c>
      <c r="C20" s="5" t="n">
        <v>14728</v>
      </c>
    </row>
    <row r="21" spans="1:3">
      <c r="A21" s="3" t="s">
        <v>46</v>
      </c>
      <c r="B21" s="5" t="n">
        <v>-70257</v>
      </c>
      <c r="C21" s="5" t="n">
        <v>-62123</v>
      </c>
    </row>
    <row r="22" spans="1:3">
      <c r="A22" s="3" t="s">
        <v>47</v>
      </c>
      <c r="B22" s="5" t="n">
        <v>41830</v>
      </c>
      <c r="C22" s="5" t="n">
        <v>14291</v>
      </c>
    </row>
    <row r="23" spans="1:3">
      <c r="A23" s="3" t="s">
        <v>48</v>
      </c>
      <c r="B23" s="5" t="n">
        <v>127383</v>
      </c>
      <c r="C23" s="5" t="n">
        <v>1383</v>
      </c>
    </row>
    <row r="24" spans="1:3">
      <c r="A24" s="3" t="s">
        <v>49</v>
      </c>
      <c r="B24" s="5" t="n">
        <v>-11812</v>
      </c>
      <c r="C24" s="5" t="n">
        <v>-1173</v>
      </c>
    </row>
    <row r="25" spans="1:3">
      <c r="A25" s="3" t="s">
        <v>50</v>
      </c>
      <c r="B25" s="5" t="n">
        <v>115571</v>
      </c>
      <c r="C25" s="5" t="n">
        <v>210</v>
      </c>
    </row>
    <row r="26" spans="1:3">
      <c r="A26" s="3" t="s">
        <v>51</v>
      </c>
      <c r="B26" s="5" t="n">
        <v>214548</v>
      </c>
      <c r="C26" s="5" t="n">
        <v>140935</v>
      </c>
    </row>
    <row r="27" spans="1:3">
      <c r="A27" s="3" t="s">
        <v>52</v>
      </c>
      <c r="B27" s="5" t="n">
        <v>3720821</v>
      </c>
      <c r="C27" s="5" t="n">
        <v>3026286</v>
      </c>
    </row>
    <row r="28" spans="1:3">
      <c r="A28" s="3" t="s">
        <v>53</v>
      </c>
      <c r="B28" s="5" t="n">
        <v>574019</v>
      </c>
      <c r="C28" s="5" t="n">
        <v>493308</v>
      </c>
    </row>
    <row r="29" spans="1:3">
      <c r="A29" s="3" t="s">
        <v>54</v>
      </c>
      <c r="B29" s="5" t="n">
        <v>377928</v>
      </c>
      <c r="C29" s="5" t="n">
        <v>688534</v>
      </c>
    </row>
    <row r="30" spans="1:3">
      <c r="A30" s="3" t="s">
        <v>55</v>
      </c>
      <c r="B30" s="5" t="n">
        <v>359654</v>
      </c>
      <c r="C30" s="6" t="n">
        <v>33500</v>
      </c>
    </row>
    <row r="31" spans="1:3">
      <c r="A31" s="3" t="s">
        <v>56</v>
      </c>
      <c r="B31" s="5" t="n">
        <v>24000</v>
      </c>
      <c r="C31" s="3" t="s">
        <v>42</v>
      </c>
    </row>
    <row r="32" spans="1:3">
      <c r="A32" s="3" t="s">
        <v>57</v>
      </c>
      <c r="B32" s="5" t="n">
        <v>1335601</v>
      </c>
      <c r="C32" s="6" t="n">
        <v>1215342</v>
      </c>
    </row>
    <row r="33" spans="1:3">
      <c r="A33" s="3" t="s">
        <v>58</v>
      </c>
      <c r="B33" s="5" t="n">
        <v>117436</v>
      </c>
      <c r="C33" s="5" t="n">
        <v>7770</v>
      </c>
    </row>
    <row r="34" spans="1:3">
      <c r="A34" s="3" t="s">
        <v>59</v>
      </c>
      <c r="B34" s="6" t="n">
        <v>1453037</v>
      </c>
      <c r="C34" s="6" t="n">
        <v>1223112</v>
      </c>
    </row>
    <row r="35" spans="1:3">
      <c r="A35" s="3" t="s">
        <v>60</v>
      </c>
      <c r="B35" s="3" t="s">
        <v>42</v>
      </c>
      <c r="C35" s="3" t="s">
        <v>42</v>
      </c>
    </row>
    <row r="36" spans="1:3">
      <c r="A36" s="3" t="s">
        <v>61</v>
      </c>
      <c r="B36" s="6" t="n">
        <v>320258</v>
      </c>
      <c r="C36" s="6" t="n">
        <v>320188</v>
      </c>
    </row>
    <row r="37" spans="1:3">
      <c r="A37" s="3" t="s">
        <v>62</v>
      </c>
      <c r="B37" s="5" t="n">
        <v>11631732</v>
      </c>
      <c r="C37" s="5" t="n">
        <v>11628728</v>
      </c>
    </row>
    <row r="38" spans="1:3">
      <c r="A38" s="3" t="s">
        <v>63</v>
      </c>
      <c r="B38" s="5" t="n">
        <v>-9785130</v>
      </c>
      <c r="C38" s="5" t="n">
        <v>-10246666</v>
      </c>
    </row>
    <row r="39" spans="1:3">
      <c r="A39" s="3" t="s">
        <v>64</v>
      </c>
      <c r="B39" s="5" t="n">
        <v>2187334</v>
      </c>
      <c r="C39" s="5" t="n">
        <v>1722724</v>
      </c>
    </row>
    <row r="40" spans="1:3">
      <c r="A40" s="3" t="s">
        <v>65</v>
      </c>
      <c r="B40" s="6" t="n">
        <v>3720821</v>
      </c>
      <c r="C40" s="6" t="n">
        <v>30262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7" t="s">
        <v>194</v>
      </c>
    </row>
    <row r="4" spans="1:2">
      <c r="A4" s="3" t="s">
        <v>217</v>
      </c>
      <c r="B4" s="3"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s>
  <sheetData>
    <row r="1" spans="1:4">
      <c r="A1" s="1" t="s">
        <v>219</v>
      </c>
      <c r="B1" s="2" t="s">
        <v>1</v>
      </c>
      <c r="D1" s="2" t="s">
        <v>220</v>
      </c>
    </row>
    <row r="2" spans="1:4">
      <c r="B2" s="2" t="s">
        <v>221</v>
      </c>
      <c r="C2" s="2" t="s">
        <v>222</v>
      </c>
      <c r="D2" s="2" t="s">
        <v>223</v>
      </c>
    </row>
    <row r="3" spans="1:4">
      <c r="A3" s="3" t="s">
        <v>224</v>
      </c>
    </row>
    <row r="4" spans="1:4">
      <c r="A4" s="3" t="s">
        <v>225</v>
      </c>
      <c r="B4" s="3" t="s">
        <v>226</v>
      </c>
      <c r="C4" s="3" t="s">
        <v>226</v>
      </c>
    </row>
    <row r="5" spans="1:4">
      <c r="A5" s="3" t="s">
        <v>227</v>
      </c>
    </row>
    <row r="6" spans="1:4">
      <c r="A6" s="3" t="s">
        <v>228</v>
      </c>
      <c r="B6" s="6" t="n">
        <v>138</v>
      </c>
      <c r="C6" s="6" t="n">
        <v>138</v>
      </c>
    </row>
    <row r="7" spans="1:4">
      <c r="A7" s="3" t="s">
        <v>229</v>
      </c>
      <c r="B7" s="5" t="n">
        <v>72</v>
      </c>
      <c r="D7" s="6" t="n">
        <v>72</v>
      </c>
    </row>
    <row r="8" spans="1:4">
      <c r="A8" s="3" t="s">
        <v>230</v>
      </c>
    </row>
    <row r="9" spans="1:4">
      <c r="A9" s="3" t="s">
        <v>231</v>
      </c>
      <c r="B9" s="5" t="n">
        <v>24000</v>
      </c>
    </row>
    <row r="10" spans="1:4">
      <c r="A10" s="3" t="s">
        <v>232</v>
      </c>
    </row>
    <row r="11" spans="1:4">
      <c r="A11" s="3" t="s">
        <v>228</v>
      </c>
      <c r="B11" s="5" t="n">
        <v>10500</v>
      </c>
    </row>
    <row r="12" spans="1:4">
      <c r="A12" s="3" t="s">
        <v>229</v>
      </c>
      <c r="B12" s="5" t="n">
        <v>21000</v>
      </c>
      <c r="D12" s="5" t="n">
        <v>21000</v>
      </c>
    </row>
    <row r="13" spans="1:4">
      <c r="A13" s="3" t="s">
        <v>233</v>
      </c>
      <c r="B13" s="5" t="n">
        <v>21000</v>
      </c>
      <c r="D13" s="5" t="n">
        <v>21000</v>
      </c>
    </row>
    <row r="14" spans="1:4">
      <c r="A14" s="3" t="s">
        <v>234</v>
      </c>
      <c r="B14" s="5" t="n">
        <v>21000</v>
      </c>
      <c r="D14" s="5" t="n">
        <v>21000</v>
      </c>
    </row>
    <row r="15" spans="1:4">
      <c r="A15" s="3" t="s">
        <v>235</v>
      </c>
      <c r="B15" s="6" t="n">
        <v>21000</v>
      </c>
      <c r="D15" s="5" t="n">
        <v>21000</v>
      </c>
    </row>
    <row r="16" spans="1:4">
      <c r="A16" s="3" t="s">
        <v>236</v>
      </c>
      <c r="B16" s="3" t="s">
        <v>237</v>
      </c>
    </row>
    <row r="17" spans="1:4">
      <c r="A17" s="3" t="s">
        <v>238</v>
      </c>
      <c r="B17" s="5" t="n">
        <v>1</v>
      </c>
    </row>
    <row r="18" spans="1:4">
      <c r="A18" s="3" t="s">
        <v>239</v>
      </c>
      <c r="B18" s="3" t="s">
        <v>240</v>
      </c>
    </row>
    <row r="19" spans="1:4">
      <c r="A19" s="3" t="s">
        <v>241</v>
      </c>
      <c r="B19" s="6" t="n">
        <v>21000</v>
      </c>
      <c r="D19" s="5" t="n">
        <v>21000</v>
      </c>
    </row>
    <row r="20" spans="1:4">
      <c r="A20" s="3" t="s">
        <v>242</v>
      </c>
      <c r="B20" s="6" t="n">
        <v>10500</v>
      </c>
      <c r="D20" s="6" t="n">
        <v>10500</v>
      </c>
    </row>
    <row r="21" spans="1:4">
      <c r="A21" s="3" t="s">
        <v>243</v>
      </c>
    </row>
    <row r="22" spans="1:4">
      <c r="A22" s="3" t="s">
        <v>244</v>
      </c>
      <c r="B22" s="3" t="s">
        <v>245</v>
      </c>
    </row>
    <row r="23" spans="1:4">
      <c r="A23" s="3" t="s">
        <v>246</v>
      </c>
      <c r="B23" s="6" t="n">
        <v>7272</v>
      </c>
      <c r="C23" s="5" t="n">
        <v>13339</v>
      </c>
    </row>
    <row r="24" spans="1:4">
      <c r="A24" s="3" t="s">
        <v>247</v>
      </c>
    </row>
    <row r="25" spans="1:4">
      <c r="A25" s="3" t="s">
        <v>244</v>
      </c>
      <c r="B25" s="3" t="s">
        <v>248</v>
      </c>
    </row>
    <row r="26" spans="1:4">
      <c r="A26" s="3" t="s">
        <v>246</v>
      </c>
      <c r="B26" s="6" t="n">
        <v>862</v>
      </c>
      <c r="C26" s="5" t="n">
        <v>1087</v>
      </c>
    </row>
    <row r="27" spans="1:4">
      <c r="A27" s="3" t="s">
        <v>249</v>
      </c>
    </row>
    <row r="28" spans="1:4">
      <c r="A28" s="3" t="s">
        <v>250</v>
      </c>
      <c r="D28" s="5" t="n">
        <v>189</v>
      </c>
    </row>
    <row r="29" spans="1:4">
      <c r="A29" s="3" t="s">
        <v>251</v>
      </c>
      <c r="B29" s="5" t="n">
        <v>64</v>
      </c>
      <c r="D29" s="5" t="n">
        <v>64</v>
      </c>
    </row>
    <row r="30" spans="1:4">
      <c r="A30" s="3" t="s">
        <v>252</v>
      </c>
      <c r="B30" s="6" t="n">
        <v>0</v>
      </c>
      <c r="C30" s="6" t="n">
        <v>0</v>
      </c>
      <c r="D30" s="6" t="n">
        <v>0</v>
      </c>
    </row>
    <row r="31" spans="1:4">
      <c r="A31" s="3" t="s">
        <v>253</v>
      </c>
      <c r="B31" s="5" t="n">
        <v>0</v>
      </c>
      <c r="C31" s="5" t="n">
        <v>0</v>
      </c>
    </row>
    <row r="32" spans="1:4">
      <c r="A32" s="3" t="s">
        <v>254</v>
      </c>
      <c r="B32" s="6" t="n">
        <v>0</v>
      </c>
      <c r="C32" s="6" t="n">
        <v>0</v>
      </c>
    </row>
    <row r="33" spans="1:4">
      <c r="A33" s="3" t="s">
        <v>255</v>
      </c>
      <c r="B33" s="5" t="n">
        <v>0</v>
      </c>
      <c r="C33" s="5" t="n">
        <v>0</v>
      </c>
    </row>
    <row r="34" spans="1:4">
      <c r="A34" s="3" t="s">
        <v>256</v>
      </c>
      <c r="B34" s="5" t="n">
        <v>0</v>
      </c>
      <c r="C34" s="5" t="n">
        <v>0</v>
      </c>
    </row>
    <row r="35" spans="1:4">
      <c r="A35" s="3" t="s">
        <v>257</v>
      </c>
      <c r="B35" s="5" t="n">
        <v>250000</v>
      </c>
      <c r="D35" s="5" t="n">
        <v>250000</v>
      </c>
    </row>
    <row r="36" spans="1:4">
      <c r="A36" s="3" t="s">
        <v>258</v>
      </c>
      <c r="B36" s="5" t="n">
        <v>60857</v>
      </c>
      <c r="C36" s="5" t="n">
        <v>34366</v>
      </c>
      <c r="D36" s="5" t="n">
        <v>60857</v>
      </c>
    </row>
    <row r="37" spans="1:4">
      <c r="A37" s="3" t="s">
        <v>259</v>
      </c>
      <c r="B37" s="5" t="n">
        <v>125157</v>
      </c>
      <c r="C37" s="5" t="n">
        <v>0</v>
      </c>
      <c r="D37" s="5" t="n">
        <v>125157</v>
      </c>
    </row>
    <row r="38" spans="1:4">
      <c r="A38" s="3" t="s">
        <v>260</v>
      </c>
      <c r="B38" s="5" t="n">
        <v>400500</v>
      </c>
      <c r="C38" s="5" t="n">
        <v>-1690</v>
      </c>
    </row>
    <row r="39" spans="1:4">
      <c r="A39" s="3" t="s">
        <v>261</v>
      </c>
      <c r="B39" s="5" t="n">
        <v>359654</v>
      </c>
      <c r="C39" s="5" t="n">
        <v>33500</v>
      </c>
      <c r="D39" s="6" t="n">
        <v>359654</v>
      </c>
    </row>
    <row r="40" spans="1:4">
      <c r="A40" s="3" t="s">
        <v>262</v>
      </c>
      <c r="B40" s="6" t="n">
        <v>68018</v>
      </c>
      <c r="C40" s="6" t="n">
        <v>538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263</v>
      </c>
      <c r="B1" s="2" t="s">
        <v>1</v>
      </c>
    </row>
    <row r="2" spans="1:3">
      <c r="B2" s="2" t="s">
        <v>2</v>
      </c>
      <c r="C2" s="2" t="s">
        <v>31</v>
      </c>
    </row>
    <row r="3" spans="1:3">
      <c r="A3" s="3" t="s">
        <v>264</v>
      </c>
      <c r="B3" s="6" t="n">
        <v>33500</v>
      </c>
      <c r="C3" s="6" t="n">
        <v>35190</v>
      </c>
    </row>
    <row r="4" spans="1:3">
      <c r="A4" s="3" t="s">
        <v>265</v>
      </c>
      <c r="B4" s="5" t="n">
        <v>434000</v>
      </c>
      <c r="C4" s="5" t="n">
        <v>51210</v>
      </c>
    </row>
    <row r="5" spans="1:3">
      <c r="A5" s="3" t="s">
        <v>266</v>
      </c>
      <c r="B5" s="5" t="n">
        <v>-33500</v>
      </c>
      <c r="C5" s="5" t="n">
        <v>-52900</v>
      </c>
    </row>
    <row r="6" spans="1:3">
      <c r="A6" s="3" t="s">
        <v>267</v>
      </c>
      <c r="B6" s="5" t="n">
        <v>-74346</v>
      </c>
    </row>
    <row r="7" spans="1:3">
      <c r="A7" s="3" t="s">
        <v>268</v>
      </c>
      <c r="B7" s="6" t="n">
        <v>359654</v>
      </c>
      <c r="C7" s="6" t="n">
        <v>335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7"/>
  </cols>
  <sheetData>
    <row r="1" spans="1:2">
      <c r="A1" s="1" t="s">
        <v>269</v>
      </c>
      <c r="B1" s="2" t="s">
        <v>1</v>
      </c>
    </row>
    <row r="2" spans="1:2">
      <c r="B2" s="2" t="s">
        <v>270</v>
      </c>
    </row>
    <row r="3" spans="1:2">
      <c r="A3" s="3" t="s">
        <v>271</v>
      </c>
      <c r="B3" s="3" t="s">
        <v>272</v>
      </c>
    </row>
    <row r="4" spans="1:2">
      <c r="A4" s="3" t="s">
        <v>273</v>
      </c>
      <c r="B4" s="3" t="s">
        <v>274</v>
      </c>
    </row>
    <row r="5" spans="1:2">
      <c r="A5" s="3" t="s">
        <v>275</v>
      </c>
      <c r="B5" s="3"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7</v>
      </c>
      <c r="B1" s="2" t="s">
        <v>1</v>
      </c>
    </row>
    <row r="2" spans="1:3">
      <c r="B2" s="2" t="s">
        <v>2</v>
      </c>
      <c r="C2" s="2" t="s">
        <v>31</v>
      </c>
    </row>
    <row r="3" spans="1:3">
      <c r="A3" s="3" t="s">
        <v>278</v>
      </c>
    </row>
    <row r="4" spans="1:3">
      <c r="A4" s="3" t="s">
        <v>279</v>
      </c>
      <c r="B4" s="8" t="n">
        <v>16.09</v>
      </c>
    </row>
    <row r="5" spans="1:3">
      <c r="A5" s="3" t="s">
        <v>35</v>
      </c>
    </row>
    <row r="6" spans="1:3">
      <c r="A6" s="3" t="s">
        <v>280</v>
      </c>
      <c r="B6" s="5" t="n">
        <v>3</v>
      </c>
    </row>
    <row r="7" spans="1:3">
      <c r="A7" s="3" t="s">
        <v>281</v>
      </c>
      <c r="B7" s="8" t="n">
        <v>0.33</v>
      </c>
    </row>
    <row r="8" spans="1:3">
      <c r="A8" s="3" t="s">
        <v>282</v>
      </c>
      <c r="B8" s="6" t="n">
        <v>1</v>
      </c>
    </row>
    <row r="9" spans="1:3">
      <c r="A9" s="3" t="s">
        <v>283</v>
      </c>
      <c r="B9" s="6" t="n">
        <v>1102433</v>
      </c>
      <c r="C9" s="6" t="n">
        <v>1102433</v>
      </c>
    </row>
    <row r="10" spans="1:3">
      <c r="A10" s="3" t="s">
        <v>36</v>
      </c>
    </row>
    <row r="11" spans="1:3">
      <c r="A11" s="3" t="s">
        <v>279</v>
      </c>
      <c r="B11" s="6" t="n">
        <v>1</v>
      </c>
    </row>
    <row r="12" spans="1:3">
      <c r="A12" s="3" t="s">
        <v>281</v>
      </c>
      <c r="B12" s="5" t="n">
        <v>1</v>
      </c>
    </row>
    <row r="13" spans="1:3">
      <c r="A13" s="3" t="s">
        <v>282</v>
      </c>
      <c r="B13" s="6" t="n">
        <v>1</v>
      </c>
    </row>
    <row r="14" spans="1:3">
      <c r="A14" s="3" t="s">
        <v>283</v>
      </c>
      <c r="B14" s="6" t="n">
        <v>255000</v>
      </c>
      <c r="C14" s="5" t="n">
        <v>255000</v>
      </c>
    </row>
    <row r="15" spans="1:3">
      <c r="A15" s="3" t="s">
        <v>37</v>
      </c>
    </row>
    <row r="16" spans="1:3">
      <c r="A16" s="3" t="s">
        <v>279</v>
      </c>
      <c r="B16" s="6" t="n">
        <v>1</v>
      </c>
    </row>
    <row r="17" spans="1:3">
      <c r="A17" s="3" t="s">
        <v>284</v>
      </c>
      <c r="B17" s="8" t="n">
        <v>0.1</v>
      </c>
    </row>
    <row r="18" spans="1:3">
      <c r="A18" s="3" t="s">
        <v>285</v>
      </c>
      <c r="B18" s="6" t="n">
        <v>828000</v>
      </c>
    </row>
    <row r="19" spans="1:3">
      <c r="A19" s="3" t="s">
        <v>283</v>
      </c>
      <c r="B19" s="6" t="n">
        <v>1518000</v>
      </c>
      <c r="C19" s="6" t="n">
        <v>1518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86</v>
      </c>
      <c r="B1" s="2" t="s">
        <v>1</v>
      </c>
    </row>
    <row r="2" spans="1:3">
      <c r="B2" s="2" t="s">
        <v>2</v>
      </c>
      <c r="C2" s="2" t="s">
        <v>31</v>
      </c>
    </row>
    <row r="3" spans="1:3">
      <c r="A3" s="3" t="s">
        <v>287</v>
      </c>
    </row>
    <row r="4" spans="1:3">
      <c r="A4" s="3" t="s">
        <v>288</v>
      </c>
      <c r="B4" s="6" t="n">
        <v>155354</v>
      </c>
    </row>
    <row r="5" spans="1:3">
      <c r="A5" s="3" t="s">
        <v>289</v>
      </c>
    </row>
    <row r="6" spans="1:3">
      <c r="A6" s="3" t="s">
        <v>290</v>
      </c>
      <c r="B6" s="5" t="n">
        <v>2012</v>
      </c>
    </row>
    <row r="7" spans="1:3">
      <c r="A7" s="3" t="s">
        <v>291</v>
      </c>
    </row>
    <row r="8" spans="1:3">
      <c r="A8" s="3" t="s">
        <v>288</v>
      </c>
      <c r="B8" s="6" t="n">
        <v>0</v>
      </c>
    </row>
    <row r="9" spans="1:3">
      <c r="A9" s="3" t="s">
        <v>292</v>
      </c>
    </row>
    <row r="10" spans="1:3">
      <c r="A10" s="3" t="s">
        <v>293</v>
      </c>
      <c r="B10" s="3" t="s">
        <v>294</v>
      </c>
    </row>
    <row r="11" spans="1:3">
      <c r="A11" s="3" t="s">
        <v>295</v>
      </c>
    </row>
    <row r="12" spans="1:3">
      <c r="A12" s="3" t="s">
        <v>293</v>
      </c>
      <c r="B12" s="3" t="s">
        <v>245</v>
      </c>
    </row>
    <row r="13" spans="1:3">
      <c r="A13" s="3" t="s">
        <v>296</v>
      </c>
    </row>
    <row r="14" spans="1:3">
      <c r="A14" s="3" t="s">
        <v>293</v>
      </c>
      <c r="B14" s="3" t="s">
        <v>237</v>
      </c>
    </row>
    <row r="15" spans="1:3">
      <c r="A15" s="3" t="s">
        <v>297</v>
      </c>
    </row>
    <row r="16" spans="1:3">
      <c r="A16" s="3" t="s">
        <v>288</v>
      </c>
      <c r="B16" s="6" t="n">
        <v>113071</v>
      </c>
    </row>
    <row r="17" spans="1:3">
      <c r="A17" s="3" t="s">
        <v>298</v>
      </c>
      <c r="B17" s="5" t="n">
        <v>0</v>
      </c>
      <c r="C17" s="6" t="n">
        <v>0</v>
      </c>
    </row>
    <row r="18" spans="1:3">
      <c r="A18" s="3" t="s">
        <v>299</v>
      </c>
      <c r="B18" s="6" t="n">
        <v>7455</v>
      </c>
      <c r="C18" s="6"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300</v>
      </c>
      <c r="B1" s="2" t="s">
        <v>1</v>
      </c>
    </row>
    <row r="2" spans="1:3">
      <c r="B2" s="2" t="s">
        <v>2</v>
      </c>
      <c r="C2" s="2" t="s">
        <v>31</v>
      </c>
    </row>
    <row r="3" spans="1:3">
      <c r="A3" s="3" t="s">
        <v>301</v>
      </c>
      <c r="B3" s="6" t="n">
        <v>64809</v>
      </c>
      <c r="C3" s="6" t="n">
        <v>17570</v>
      </c>
    </row>
    <row r="4" spans="1:3">
      <c r="A4" s="3" t="s">
        <v>302</v>
      </c>
      <c r="B4" s="5" t="n">
        <v>320931</v>
      </c>
      <c r="C4" s="5" t="n">
        <v>3000</v>
      </c>
    </row>
    <row r="5" spans="1:3">
      <c r="A5" s="3" t="s">
        <v>303</v>
      </c>
      <c r="B5" s="5" t="n">
        <v>-19340</v>
      </c>
      <c r="C5" s="5" t="n">
        <v>-14000</v>
      </c>
    </row>
    <row r="6" spans="1:3">
      <c r="A6" s="3" t="s">
        <v>304</v>
      </c>
      <c r="B6" s="5" t="n">
        <v>-26452</v>
      </c>
      <c r="C6" s="5" t="n">
        <v>-73000</v>
      </c>
    </row>
    <row r="7" spans="1:3">
      <c r="A7" s="3" t="s">
        <v>89</v>
      </c>
      <c r="B7" s="6" t="n">
        <v>339948</v>
      </c>
      <c r="C7" s="6" t="n">
        <v>-6643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305</v>
      </c>
      <c r="B1" s="2" t="s">
        <v>1</v>
      </c>
      <c r="C1" s="2" t="s">
        <v>306</v>
      </c>
    </row>
    <row r="2" spans="1:3">
      <c r="B2" s="2" t="s">
        <v>2</v>
      </c>
      <c r="C2" s="2" t="s">
        <v>2</v>
      </c>
    </row>
    <row r="3" spans="1:3">
      <c r="A3" s="3" t="s">
        <v>307</v>
      </c>
    </row>
    <row r="4" spans="1:3">
      <c r="A4" s="3" t="s">
        <v>308</v>
      </c>
      <c r="B4" s="3" t="s">
        <v>309</v>
      </c>
      <c r="C4" s="3" t="s">
        <v>310</v>
      </c>
    </row>
    <row r="5" spans="1:3">
      <c r="A5" s="3" t="s">
        <v>311</v>
      </c>
    </row>
    <row r="6" spans="1:3">
      <c r="A6" s="3" t="s">
        <v>312</v>
      </c>
      <c r="B6" s="3" t="s">
        <v>42</v>
      </c>
      <c r="C6" s="3" t="s">
        <v>313</v>
      </c>
    </row>
    <row r="7" spans="1:3">
      <c r="A7" s="3" t="s">
        <v>314</v>
      </c>
      <c r="B7" s="3" t="s">
        <v>315</v>
      </c>
      <c r="C7" s="3" t="s">
        <v>315</v>
      </c>
    </row>
    <row r="8" spans="1:3">
      <c r="A8" s="3" t="s">
        <v>316</v>
      </c>
      <c r="B8" s="3" t="s">
        <v>317</v>
      </c>
      <c r="C8" s="3" t="s">
        <v>318</v>
      </c>
    </row>
    <row r="9" spans="1:3">
      <c r="A9" s="3" t="s">
        <v>308</v>
      </c>
      <c r="B9" s="3" t="s">
        <v>319</v>
      </c>
      <c r="C9" s="3" t="s">
        <v>317</v>
      </c>
    </row>
    <row r="10" spans="1:3">
      <c r="A10" s="3" t="s">
        <v>320</v>
      </c>
      <c r="B10" s="3" t="s">
        <v>321</v>
      </c>
      <c r="C10" s="3"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23</v>
      </c>
      <c r="B1" s="2" t="s">
        <v>2</v>
      </c>
      <c r="C1" s="2" t="s">
        <v>31</v>
      </c>
    </row>
    <row r="2" spans="1:3">
      <c r="A2" s="7" t="s">
        <v>324</v>
      </c>
    </row>
    <row r="3" spans="1:3">
      <c r="A3" s="3" t="s">
        <v>325</v>
      </c>
      <c r="B3" s="6" t="n">
        <v>214548</v>
      </c>
      <c r="C3" s="6" t="n">
        <v>95593</v>
      </c>
    </row>
    <row r="4" spans="1:3">
      <c r="A4" s="3" t="s">
        <v>326</v>
      </c>
      <c r="B4" s="6" t="n">
        <v>7455</v>
      </c>
      <c r="C4" s="5" t="n">
        <v>58043</v>
      </c>
    </row>
    <row r="5" spans="1:3">
      <c r="A5" s="3" t="s">
        <v>327</v>
      </c>
      <c r="B5" s="3" t="s">
        <v>42</v>
      </c>
      <c r="C5" s="5" t="n">
        <v>15364</v>
      </c>
    </row>
    <row r="6" spans="1:3">
      <c r="A6" s="3" t="s">
        <v>328</v>
      </c>
      <c r="B6" s="6" t="n">
        <v>-7455</v>
      </c>
      <c r="C6" s="5" t="n">
        <v>0</v>
      </c>
    </row>
    <row r="7" spans="1:3">
      <c r="A7" s="3" t="s">
        <v>329</v>
      </c>
      <c r="B7" s="6" t="n">
        <v>214548</v>
      </c>
      <c r="C7" s="6" t="n">
        <v>169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330</v>
      </c>
      <c r="B1" s="2" t="s">
        <v>1</v>
      </c>
    </row>
    <row r="2" spans="1:6">
      <c r="B2" s="2" t="s">
        <v>2</v>
      </c>
      <c r="C2" s="2" t="s">
        <v>31</v>
      </c>
      <c r="D2" s="2" t="s">
        <v>331</v>
      </c>
      <c r="E2" s="2" t="s">
        <v>332</v>
      </c>
      <c r="F2" s="2" t="s">
        <v>333</v>
      </c>
    </row>
    <row r="3" spans="1:6">
      <c r="A3" s="3" t="s">
        <v>334</v>
      </c>
    </row>
    <row r="4" spans="1:6">
      <c r="A4" s="3" t="s">
        <v>335</v>
      </c>
      <c r="B4" s="5" t="n">
        <v>0</v>
      </c>
      <c r="C4" s="5" t="n">
        <v>0</v>
      </c>
    </row>
    <row r="5" spans="1:6">
      <c r="A5" s="3" t="s">
        <v>336</v>
      </c>
      <c r="B5" s="6" t="n">
        <v>2574</v>
      </c>
      <c r="C5" s="6" t="n">
        <v>4072</v>
      </c>
    </row>
    <row r="6" spans="1:6">
      <c r="A6" s="3" t="s">
        <v>337</v>
      </c>
      <c r="B6" s="6" t="n">
        <v>1730</v>
      </c>
    </row>
    <row r="7" spans="1:6">
      <c r="A7" s="3" t="s">
        <v>338</v>
      </c>
      <c r="B7" s="5" t="n">
        <v>34000</v>
      </c>
      <c r="C7" s="5" t="n">
        <v>59000</v>
      </c>
    </row>
    <row r="8" spans="1:6">
      <c r="A8" s="3" t="s">
        <v>339</v>
      </c>
      <c r="B8" s="5" t="n">
        <v>10000</v>
      </c>
    </row>
    <row r="9" spans="1:6">
      <c r="A9" s="3" t="s">
        <v>340</v>
      </c>
    </row>
    <row r="10" spans="1:6">
      <c r="A10" s="3" t="s">
        <v>337</v>
      </c>
      <c r="B10" s="6" t="n">
        <v>272</v>
      </c>
      <c r="C10" s="6" t="n">
        <v>422</v>
      </c>
    </row>
    <row r="11" spans="1:6">
      <c r="A11" s="3" t="s">
        <v>341</v>
      </c>
    </row>
    <row r="12" spans="1:6">
      <c r="A12" s="3" t="s">
        <v>335</v>
      </c>
      <c r="B12" s="5" t="n">
        <v>0</v>
      </c>
      <c r="C12" s="5" t="n">
        <v>0</v>
      </c>
    </row>
    <row r="13" spans="1:6">
      <c r="A13" s="3" t="s">
        <v>342</v>
      </c>
      <c r="B13" s="6" t="n">
        <v>14000</v>
      </c>
      <c r="C13" s="6" t="n">
        <v>14000</v>
      </c>
    </row>
    <row r="14" spans="1:6">
      <c r="A14" s="3" t="s">
        <v>343</v>
      </c>
      <c r="D14" s="5" t="n">
        <v>345000</v>
      </c>
      <c r="E14" s="5" t="n">
        <v>10000</v>
      </c>
      <c r="F14" s="5" t="n">
        <v>420000</v>
      </c>
    </row>
    <row r="15" spans="1:6">
      <c r="A15" s="3" t="s">
        <v>344</v>
      </c>
      <c r="B15" s="3" t="s">
        <v>237</v>
      </c>
    </row>
    <row r="16" spans="1:6">
      <c r="A16" s="3" t="s">
        <v>345</v>
      </c>
      <c r="B16" s="8" t="n">
        <v>0.2</v>
      </c>
    </row>
    <row r="17" spans="1:6">
      <c r="A17" s="3" t="s">
        <v>346</v>
      </c>
      <c r="B17" s="8" t="n">
        <v>0.62</v>
      </c>
    </row>
    <row r="18" spans="1:6">
      <c r="A18" s="3" t="s">
        <v>347</v>
      </c>
      <c r="B18" s="6" t="n">
        <v>1680</v>
      </c>
      <c r="C18" s="6" t="n">
        <v>2520</v>
      </c>
    </row>
    <row r="19" spans="1:6">
      <c r="A19" s="3" t="s">
        <v>348</v>
      </c>
      <c r="B19" s="5" t="n">
        <v>21000</v>
      </c>
      <c r="C19" s="5" t="n">
        <v>28000</v>
      </c>
    </row>
    <row r="20" spans="1:6">
      <c r="A20" s="3" t="s">
        <v>336</v>
      </c>
      <c r="B20" s="6" t="n">
        <v>150</v>
      </c>
      <c r="C20" s="6" t="n">
        <v>3890</v>
      </c>
    </row>
    <row r="21" spans="1:6">
      <c r="A21" s="3" t="s">
        <v>335</v>
      </c>
      <c r="B21" s="3" t="s">
        <v>42</v>
      </c>
      <c r="C21" s="3" t="s">
        <v>42</v>
      </c>
    </row>
    <row r="22" spans="1:6">
      <c r="A22" s="3" t="s">
        <v>336</v>
      </c>
      <c r="B22" s="6" t="n">
        <v>2724</v>
      </c>
      <c r="C22" s="6" t="n">
        <v>796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66</v>
      </c>
      <c r="B1" s="2" t="s">
        <v>2</v>
      </c>
      <c r="C1" s="2" t="s">
        <v>31</v>
      </c>
    </row>
    <row r="2" spans="1:3">
      <c r="A2" s="3" t="s">
        <v>32</v>
      </c>
    </row>
    <row r="3" spans="1:3">
      <c r="A3" s="3" t="s">
        <v>67</v>
      </c>
      <c r="B3" s="8" t="n">
        <v>0.01</v>
      </c>
      <c r="C3" s="8" t="n">
        <v>0.01</v>
      </c>
    </row>
    <row r="4" spans="1:3">
      <c r="A4" s="3" t="s">
        <v>68</v>
      </c>
      <c r="B4" s="5" t="n">
        <v>150000</v>
      </c>
      <c r="C4" s="5" t="n">
        <v>150000</v>
      </c>
    </row>
    <row r="5" spans="1:3">
      <c r="A5" s="3" t="s">
        <v>69</v>
      </c>
      <c r="B5" s="5" t="n">
        <v>5000</v>
      </c>
      <c r="C5" s="5" t="n">
        <v>5000</v>
      </c>
    </row>
    <row r="6" spans="1:3">
      <c r="A6" s="3" t="s">
        <v>70</v>
      </c>
      <c r="B6" s="5" t="n">
        <v>5000</v>
      </c>
      <c r="C6" s="5" t="n">
        <v>5000</v>
      </c>
    </row>
    <row r="7" spans="1:3">
      <c r="A7" s="3" t="s">
        <v>71</v>
      </c>
      <c r="B7" s="6" t="n">
        <v>80450</v>
      </c>
      <c r="C7" s="6" t="n">
        <v>80450</v>
      </c>
    </row>
    <row r="8" spans="1:3">
      <c r="A8" s="3" t="s">
        <v>35</v>
      </c>
    </row>
    <row r="9" spans="1:3">
      <c r="A9" s="3" t="s">
        <v>67</v>
      </c>
      <c r="B9" s="8" t="n">
        <v>0.01</v>
      </c>
      <c r="C9" s="8" t="n">
        <v>0.01</v>
      </c>
    </row>
    <row r="10" spans="1:3">
      <c r="A10" s="3" t="s">
        <v>68</v>
      </c>
      <c r="B10" s="5" t="n">
        <v>1200000</v>
      </c>
      <c r="C10" s="5" t="n">
        <v>1200000</v>
      </c>
    </row>
    <row r="11" spans="1:3">
      <c r="A11" s="3" t="s">
        <v>69</v>
      </c>
      <c r="B11" s="5" t="n">
        <v>1102433</v>
      </c>
      <c r="C11" s="5" t="n">
        <v>1102433</v>
      </c>
    </row>
    <row r="12" spans="1:3">
      <c r="A12" s="3" t="s">
        <v>70</v>
      </c>
      <c r="B12" s="5" t="n">
        <v>1102433</v>
      </c>
      <c r="C12" s="5" t="n">
        <v>1102433</v>
      </c>
    </row>
    <row r="13" spans="1:3">
      <c r="A13" s="3" t="s">
        <v>71</v>
      </c>
      <c r="B13" s="6" t="n">
        <v>1102433</v>
      </c>
      <c r="C13" s="6" t="n">
        <v>1102433</v>
      </c>
    </row>
    <row r="14" spans="1:3">
      <c r="A14" s="3" t="s">
        <v>36</v>
      </c>
    </row>
    <row r="15" spans="1:3">
      <c r="A15" s="3" t="s">
        <v>67</v>
      </c>
      <c r="B15" s="8" t="n">
        <v>0.01</v>
      </c>
      <c r="C15" s="8" t="n">
        <v>0.01</v>
      </c>
    </row>
    <row r="16" spans="1:3">
      <c r="A16" s="3" t="s">
        <v>68</v>
      </c>
      <c r="B16" s="5" t="n">
        <v>2000000</v>
      </c>
      <c r="C16" s="5" t="n">
        <v>2000000</v>
      </c>
    </row>
    <row r="17" spans="1:3">
      <c r="A17" s="3" t="s">
        <v>69</v>
      </c>
      <c r="B17" s="5" t="n">
        <v>255000</v>
      </c>
      <c r="C17" s="5" t="n">
        <v>255000</v>
      </c>
    </row>
    <row r="18" spans="1:3">
      <c r="A18" s="3" t="s">
        <v>70</v>
      </c>
      <c r="B18" s="5" t="n">
        <v>255000</v>
      </c>
      <c r="C18" s="5" t="n">
        <v>255000</v>
      </c>
    </row>
    <row r="19" spans="1:3">
      <c r="A19" s="3" t="s">
        <v>71</v>
      </c>
      <c r="B19" s="6" t="n">
        <v>255000</v>
      </c>
      <c r="C19" s="6" t="n">
        <v>255000</v>
      </c>
    </row>
    <row r="20" spans="1:3">
      <c r="A20" s="3" t="s">
        <v>37</v>
      </c>
    </row>
    <row r="21" spans="1:3">
      <c r="A21" s="3" t="s">
        <v>67</v>
      </c>
      <c r="B21" s="8" t="n">
        <v>0.01</v>
      </c>
      <c r="C21" s="8" t="n">
        <v>0.01</v>
      </c>
    </row>
    <row r="22" spans="1:3">
      <c r="A22" s="3" t="s">
        <v>68</v>
      </c>
      <c r="B22" s="5" t="n">
        <v>690000</v>
      </c>
      <c r="C22" s="5" t="n">
        <v>690000</v>
      </c>
    </row>
    <row r="23" spans="1:3">
      <c r="A23" s="3" t="s">
        <v>69</v>
      </c>
      <c r="B23" s="5" t="n">
        <v>690000</v>
      </c>
      <c r="C23" s="5" t="n">
        <v>690000</v>
      </c>
    </row>
    <row r="24" spans="1:3">
      <c r="A24" s="3" t="s">
        <v>70</v>
      </c>
      <c r="B24" s="5" t="n">
        <v>690000</v>
      </c>
      <c r="C24" s="5" t="n">
        <v>690000</v>
      </c>
    </row>
    <row r="25" spans="1:3">
      <c r="A25" s="3" t="s">
        <v>71</v>
      </c>
      <c r="B25" s="6" t="n">
        <v>1518000</v>
      </c>
      <c r="C25" s="6" t="n">
        <v>1518000</v>
      </c>
    </row>
    <row r="26" spans="1:3">
      <c r="A26" s="3" t="s">
        <v>72</v>
      </c>
      <c r="B26" s="8" t="n">
        <v>0.01</v>
      </c>
      <c r="C26" s="8" t="n">
        <v>0.01</v>
      </c>
    </row>
    <row r="27" spans="1:3">
      <c r="A27" s="3" t="s">
        <v>73</v>
      </c>
      <c r="B27" s="5" t="n">
        <v>60000000</v>
      </c>
      <c r="C27" s="5" t="n">
        <v>60000000</v>
      </c>
    </row>
    <row r="28" spans="1:3">
      <c r="A28" s="3" t="s">
        <v>74</v>
      </c>
      <c r="B28" s="5" t="n">
        <v>32025753</v>
      </c>
      <c r="C28" s="5" t="n">
        <v>32018753</v>
      </c>
    </row>
    <row r="29" spans="1:3">
      <c r="A29" s="3" t="s">
        <v>75</v>
      </c>
      <c r="B29" s="5" t="n">
        <v>32025753</v>
      </c>
      <c r="C29" s="5" t="n">
        <v>320187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349</v>
      </c>
      <c r="B1" s="2" t="s">
        <v>1</v>
      </c>
    </row>
    <row r="2" spans="1:4">
      <c r="B2" s="2" t="s">
        <v>2</v>
      </c>
      <c r="C2" s="2" t="s">
        <v>31</v>
      </c>
      <c r="D2" s="2" t="s">
        <v>270</v>
      </c>
    </row>
    <row r="3" spans="1:4">
      <c r="A3" s="3" t="s">
        <v>350</v>
      </c>
      <c r="B3" s="5" t="n">
        <v>638000</v>
      </c>
      <c r="C3" s="5" t="n">
        <v>645000</v>
      </c>
    </row>
    <row r="4" spans="1:4">
      <c r="A4" s="3" t="s">
        <v>351</v>
      </c>
      <c r="B4" s="8" t="n">
        <v>0.38</v>
      </c>
      <c r="C4" s="8" t="n">
        <v>0.38</v>
      </c>
    </row>
    <row r="5" spans="1:4">
      <c r="A5" s="3" t="s">
        <v>352</v>
      </c>
      <c r="B5" s="3" t="s">
        <v>353</v>
      </c>
      <c r="C5" s="3" t="s">
        <v>354</v>
      </c>
      <c r="D5" s="3" t="s">
        <v>355</v>
      </c>
    </row>
    <row r="6" spans="1:4">
      <c r="A6" s="3" t="s">
        <v>356</v>
      </c>
      <c r="B6" s="3" t="s">
        <v>42</v>
      </c>
      <c r="C6" s="3" t="s">
        <v>42</v>
      </c>
    </row>
    <row r="7" spans="1:4">
      <c r="A7" s="3" t="s">
        <v>357</v>
      </c>
      <c r="B7" s="3" t="s">
        <v>42</v>
      </c>
      <c r="C7" s="3" t="s">
        <v>42</v>
      </c>
    </row>
    <row r="8" spans="1:4">
      <c r="A8" s="3" t="s">
        <v>358</v>
      </c>
      <c r="B8" s="5" t="n">
        <v>-7000</v>
      </c>
      <c r="C8" s="5" t="n">
        <v>-7000</v>
      </c>
    </row>
    <row r="9" spans="1:4">
      <c r="A9" s="3" t="s">
        <v>359</v>
      </c>
      <c r="B9" s="8" t="n">
        <v>0.05</v>
      </c>
      <c r="C9" s="8" t="n">
        <v>0.05</v>
      </c>
    </row>
    <row r="10" spans="1:4">
      <c r="A10" s="3" t="s">
        <v>360</v>
      </c>
      <c r="B10" s="3" t="s">
        <v>42</v>
      </c>
      <c r="C10" s="3" t="s">
        <v>42</v>
      </c>
    </row>
    <row r="11" spans="1:4">
      <c r="A11" s="3" t="s">
        <v>361</v>
      </c>
      <c r="B11" s="3" t="s">
        <v>42</v>
      </c>
      <c r="C11" s="3" t="s">
        <v>42</v>
      </c>
    </row>
    <row r="12" spans="1:4">
      <c r="A12" s="3" t="s">
        <v>362</v>
      </c>
      <c r="B12" s="5" t="n">
        <v>631000</v>
      </c>
      <c r="C12" s="5" t="n">
        <v>638000</v>
      </c>
      <c r="D12" s="5" t="n">
        <v>645000</v>
      </c>
    </row>
    <row r="13" spans="1:4">
      <c r="A13" s="3" t="s">
        <v>363</v>
      </c>
      <c r="B13" s="8" t="n">
        <v>0.38</v>
      </c>
      <c r="C13" s="8" t="n">
        <v>0.38</v>
      </c>
      <c r="D13" s="8" t="n">
        <v>0.38</v>
      </c>
    </row>
    <row r="14" spans="1:4">
      <c r="A14" s="3" t="s">
        <v>364</v>
      </c>
      <c r="B14" s="5" t="n">
        <v>610000</v>
      </c>
      <c r="C14" s="5" t="n">
        <v>610000</v>
      </c>
    </row>
    <row r="15" spans="1:4">
      <c r="A15" s="3" t="s">
        <v>365</v>
      </c>
      <c r="B15" s="8" t="n">
        <v>0.39</v>
      </c>
      <c r="C15" s="8" t="n">
        <v>0.39</v>
      </c>
    </row>
    <row r="16" spans="1:4">
      <c r="A16" s="3" t="s">
        <v>366</v>
      </c>
      <c r="B16" s="3" t="s">
        <v>367</v>
      </c>
      <c r="C16" s="3" t="s">
        <v>368</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9</v>
      </c>
      <c r="B1" s="2" t="s">
        <v>1</v>
      </c>
    </row>
    <row r="2" spans="1:3">
      <c r="B2" s="2" t="s">
        <v>2</v>
      </c>
      <c r="C2" s="2" t="s">
        <v>31</v>
      </c>
    </row>
    <row r="3" spans="1:3">
      <c r="A3" s="3" t="s">
        <v>370</v>
      </c>
    </row>
    <row r="4" spans="1:3">
      <c r="A4" s="7" t="s">
        <v>371</v>
      </c>
    </row>
    <row r="5" spans="1:3">
      <c r="A5" s="3" t="s">
        <v>372</v>
      </c>
      <c r="B5" s="5" t="n">
        <v>3307299</v>
      </c>
      <c r="C5" s="5" t="n">
        <v>3307299</v>
      </c>
    </row>
    <row r="6" spans="1:3">
      <c r="A6" s="3" t="s">
        <v>36</v>
      </c>
    </row>
    <row r="7" spans="1:3">
      <c r="A7" s="7" t="s">
        <v>371</v>
      </c>
    </row>
    <row r="8" spans="1:3">
      <c r="A8" s="3" t="s">
        <v>372</v>
      </c>
      <c r="B8" s="5" t="n">
        <v>255000</v>
      </c>
      <c r="C8" s="5" t="n">
        <v>255000</v>
      </c>
    </row>
    <row r="9" spans="1:3">
      <c r="A9" s="3" t="s">
        <v>108</v>
      </c>
      <c r="B9" s="6" t="n">
        <v>461536</v>
      </c>
      <c r="C9" s="6" t="n">
        <v>533428</v>
      </c>
    </row>
    <row r="10" spans="1:3">
      <c r="A10" s="3" t="s">
        <v>373</v>
      </c>
      <c r="B10" s="3" t="s">
        <v>374</v>
      </c>
      <c r="C10" s="3" t="s">
        <v>374</v>
      </c>
    </row>
    <row r="11" spans="1:3">
      <c r="A11" s="3" t="s">
        <v>375</v>
      </c>
      <c r="B11" s="6" t="n">
        <v>457844</v>
      </c>
      <c r="C11" s="6" t="n">
        <v>529161</v>
      </c>
    </row>
    <row r="12" spans="1:3">
      <c r="A12" s="3" t="s">
        <v>376</v>
      </c>
      <c r="B12" s="5" t="n">
        <v>32020575</v>
      </c>
      <c r="C12" s="5" t="n">
        <v>31906572</v>
      </c>
    </row>
    <row r="13" spans="1:3">
      <c r="A13" s="3" t="s">
        <v>377</v>
      </c>
      <c r="B13" s="8" t="n">
        <v>0.01</v>
      </c>
      <c r="C13" s="8" t="n">
        <v>0.02</v>
      </c>
    </row>
    <row r="14" spans="1:3">
      <c r="A14" s="3" t="s">
        <v>375</v>
      </c>
      <c r="B14" s="6" t="n">
        <v>457844</v>
      </c>
      <c r="C14" s="6" t="n">
        <v>529161</v>
      </c>
    </row>
    <row r="15" spans="1:3">
      <c r="A15" s="3" t="s">
        <v>378</v>
      </c>
      <c r="B15" s="5" t="n">
        <v>3692</v>
      </c>
      <c r="C15" s="5" t="n">
        <v>4267</v>
      </c>
    </row>
    <row r="16" spans="1:3">
      <c r="A16" s="3" t="s">
        <v>379</v>
      </c>
      <c r="B16" s="6" t="n">
        <v>461536</v>
      </c>
      <c r="C16" s="6" t="n">
        <v>533428</v>
      </c>
    </row>
    <row r="17" spans="1:3">
      <c r="A17" s="3" t="s">
        <v>376</v>
      </c>
      <c r="B17" s="5" t="n">
        <v>32020575</v>
      </c>
      <c r="C17" s="5" t="n">
        <v>31906572</v>
      </c>
    </row>
    <row r="18" spans="1:3">
      <c r="A18" s="3" t="s">
        <v>380</v>
      </c>
      <c r="B18" s="5" t="n">
        <v>21000</v>
      </c>
      <c r="C18" s="5" t="n">
        <v>28000</v>
      </c>
    </row>
    <row r="19" spans="1:3">
      <c r="A19" s="3" t="s">
        <v>372</v>
      </c>
      <c r="B19" s="5" t="n">
        <v>4000</v>
      </c>
      <c r="C19" s="5" t="n">
        <v>15714</v>
      </c>
    </row>
    <row r="20" spans="1:3">
      <c r="A20" s="3" t="s">
        <v>381</v>
      </c>
      <c r="B20" s="5" t="n">
        <v>35607874</v>
      </c>
      <c r="C20" s="5" t="n">
        <v>35512585</v>
      </c>
    </row>
    <row r="21" spans="1:3">
      <c r="A21" s="3" t="s">
        <v>382</v>
      </c>
      <c r="B21" s="8" t="n">
        <v>0.01</v>
      </c>
      <c r="C21" s="8" t="n">
        <v>0.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3</v>
      </c>
      <c r="B1" s="2" t="s">
        <v>1</v>
      </c>
    </row>
    <row r="2" spans="1:3">
      <c r="B2" s="2" t="s">
        <v>2</v>
      </c>
      <c r="C2" s="2" t="s">
        <v>31</v>
      </c>
    </row>
    <row r="3" spans="1:3">
      <c r="A3" s="3" t="s">
        <v>384</v>
      </c>
      <c r="B3" s="5" t="n">
        <v>32020575</v>
      </c>
      <c r="C3" s="5" t="n">
        <v>31906572</v>
      </c>
    </row>
    <row r="4" spans="1:3">
      <c r="A4" s="3" t="s">
        <v>384</v>
      </c>
      <c r="B4" s="5" t="n">
        <v>32020575</v>
      </c>
      <c r="C4" s="5" t="n">
        <v>31906572</v>
      </c>
    </row>
    <row r="5" spans="1:3">
      <c r="A5" s="3" t="s">
        <v>385</v>
      </c>
      <c r="B5" s="5" t="n">
        <v>255000</v>
      </c>
      <c r="C5" s="5" t="n">
        <v>255000</v>
      </c>
    </row>
    <row r="6" spans="1:3">
      <c r="A6" s="3" t="s">
        <v>386</v>
      </c>
      <c r="B6" s="5" t="n">
        <v>32275575</v>
      </c>
      <c r="C6" s="5" t="n">
        <v>32161572</v>
      </c>
    </row>
    <row r="7" spans="1:3">
      <c r="A7" s="3" t="s">
        <v>373</v>
      </c>
      <c r="B7" s="3" t="s">
        <v>374</v>
      </c>
      <c r="C7" s="3" t="s">
        <v>37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7</v>
      </c>
      <c r="B1" s="2" t="s">
        <v>1</v>
      </c>
    </row>
    <row r="2" spans="1:3">
      <c r="B2" s="2" t="s">
        <v>2</v>
      </c>
      <c r="C2" s="2" t="s">
        <v>31</v>
      </c>
    </row>
    <row r="3" spans="1:3">
      <c r="A3" s="3" t="s">
        <v>340</v>
      </c>
    </row>
    <row r="4" spans="1:3">
      <c r="A4" s="3" t="s">
        <v>388</v>
      </c>
      <c r="B4" s="5" t="n">
        <v>610000</v>
      </c>
      <c r="C4" s="5" t="n">
        <v>610000</v>
      </c>
    </row>
    <row r="5" spans="1:3">
      <c r="A5" s="3" t="s">
        <v>334</v>
      </c>
    </row>
    <row r="6" spans="1:3">
      <c r="A6" s="3" t="s">
        <v>388</v>
      </c>
      <c r="B6" s="3" t="s">
        <v>42</v>
      </c>
      <c r="C6" s="3" t="s">
        <v>42</v>
      </c>
    </row>
    <row r="7" spans="1:3">
      <c r="A7" s="3" t="s">
        <v>389</v>
      </c>
    </row>
    <row r="8" spans="1:3">
      <c r="A8" s="3" t="s">
        <v>388</v>
      </c>
      <c r="B8" s="3" t="s">
        <v>42</v>
      </c>
      <c r="C8" s="3" t="s">
        <v>42</v>
      </c>
    </row>
    <row r="9" spans="1:3">
      <c r="A9" s="3" t="s">
        <v>388</v>
      </c>
      <c r="B9" s="5" t="n">
        <v>610000</v>
      </c>
      <c r="C9" s="5" t="n">
        <v>61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390</v>
      </c>
      <c r="B1" s="2" t="s">
        <v>391</v>
      </c>
      <c r="C1" s="2" t="s">
        <v>1</v>
      </c>
    </row>
    <row r="2" spans="1:6">
      <c r="B2" s="2" t="s">
        <v>392</v>
      </c>
      <c r="C2" s="2" t="s">
        <v>2</v>
      </c>
      <c r="D2" s="2" t="s">
        <v>31</v>
      </c>
      <c r="E2" s="2" t="s">
        <v>393</v>
      </c>
      <c r="F2" s="2" t="s">
        <v>394</v>
      </c>
    </row>
    <row r="3" spans="1:6">
      <c r="A3" s="3" t="s">
        <v>395</v>
      </c>
    </row>
    <row r="4" spans="1:6">
      <c r="A4" s="3" t="s">
        <v>396</v>
      </c>
      <c r="C4" s="6" t="n">
        <v>75</v>
      </c>
    </row>
    <row r="5" spans="1:6">
      <c r="A5" s="3" t="s">
        <v>397</v>
      </c>
    </row>
    <row r="6" spans="1:6">
      <c r="A6" s="3" t="s">
        <v>398</v>
      </c>
      <c r="B6" s="6" t="n">
        <v>2475</v>
      </c>
    </row>
    <row r="7" spans="1:6">
      <c r="A7" s="3" t="s">
        <v>399</v>
      </c>
    </row>
    <row r="8" spans="1:6">
      <c r="A8" s="3" t="s">
        <v>400</v>
      </c>
      <c r="F8" s="3" t="s">
        <v>401</v>
      </c>
    </row>
    <row r="9" spans="1:6">
      <c r="A9" s="3" t="s">
        <v>402</v>
      </c>
    </row>
    <row r="10" spans="1:6">
      <c r="A10" s="3" t="s">
        <v>400</v>
      </c>
      <c r="C10" s="3" t="s">
        <v>403</v>
      </c>
    </row>
    <row r="11" spans="1:6">
      <c r="A11" s="3" t="s">
        <v>404</v>
      </c>
    </row>
    <row r="12" spans="1:6">
      <c r="A12" s="3" t="s">
        <v>400</v>
      </c>
      <c r="C12" s="3" t="s">
        <v>405</v>
      </c>
    </row>
    <row r="13" spans="1:6">
      <c r="A13" s="3" t="s">
        <v>406</v>
      </c>
    </row>
    <row r="14" spans="1:6">
      <c r="A14" s="3" t="s">
        <v>396</v>
      </c>
      <c r="E14" s="6" t="n">
        <v>51421</v>
      </c>
    </row>
    <row r="15" spans="1:6">
      <c r="A15" s="3" t="s">
        <v>407</v>
      </c>
    </row>
    <row r="16" spans="1:6">
      <c r="A16" s="3" t="s">
        <v>408</v>
      </c>
      <c r="C16" s="6" t="n">
        <v>12233</v>
      </c>
    </row>
    <row r="17" spans="1:6">
      <c r="A17" s="3" t="s">
        <v>409</v>
      </c>
      <c r="C17" s="6" t="n">
        <v>123776</v>
      </c>
      <c r="D17" s="6" t="n">
        <v>116965</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10</v>
      </c>
      <c r="B1" s="2" t="s">
        <v>223</v>
      </c>
    </row>
    <row r="2" spans="1:2">
      <c r="A2" s="5" t="n">
        <v>2016</v>
      </c>
      <c r="B2" s="6" t="n">
        <v>49795</v>
      </c>
    </row>
    <row r="3" spans="1:2">
      <c r="A3" s="5" t="n">
        <v>2017</v>
      </c>
      <c r="B3" s="5" t="n">
        <v>76564</v>
      </c>
    </row>
    <row r="4" spans="1:2">
      <c r="A4" s="5" t="n">
        <v>2018</v>
      </c>
      <c r="B4" s="5" t="n">
        <v>78291</v>
      </c>
    </row>
    <row r="5" spans="1:2">
      <c r="A5" s="5" t="n">
        <v>2019</v>
      </c>
      <c r="B5" s="5" t="n">
        <v>80018</v>
      </c>
    </row>
    <row r="6" spans="1:2">
      <c r="A6" s="5" t="n">
        <v>2020</v>
      </c>
      <c r="B6" s="5" t="n">
        <v>81745</v>
      </c>
    </row>
    <row r="7" spans="1:2">
      <c r="A7" s="3" t="s">
        <v>411</v>
      </c>
      <c r="B7" s="5" t="n">
        <v>41592</v>
      </c>
    </row>
    <row r="8" spans="1:2">
      <c r="B8" s="6" t="n">
        <v>4080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412</v>
      </c>
      <c r="B1" s="2" t="s">
        <v>1</v>
      </c>
    </row>
    <row r="2" spans="1:3">
      <c r="B2" s="2" t="s">
        <v>2</v>
      </c>
      <c r="C2" s="2" t="s">
        <v>31</v>
      </c>
    </row>
    <row r="3" spans="1:3">
      <c r="A3" s="3" t="s">
        <v>413</v>
      </c>
    </row>
    <row r="4" spans="1:3">
      <c r="A4" s="3" t="s">
        <v>414</v>
      </c>
      <c r="B4" s="6" t="n">
        <v>30000</v>
      </c>
      <c r="C4" s="6" t="n">
        <v>30000</v>
      </c>
    </row>
    <row r="5" spans="1:3">
      <c r="A5" s="3" t="s">
        <v>415</v>
      </c>
    </row>
    <row r="6" spans="1:3">
      <c r="A6" s="3" t="s">
        <v>414</v>
      </c>
      <c r="B6" s="5" t="n">
        <v>18453</v>
      </c>
      <c r="C6" s="6" t="n">
        <v>33468</v>
      </c>
    </row>
    <row r="7" spans="1:3">
      <c r="A7" s="3" t="s">
        <v>416</v>
      </c>
    </row>
    <row r="8" spans="1:3">
      <c r="A8" s="3" t="s">
        <v>414</v>
      </c>
      <c r="B8" s="6" t="n">
        <v>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76</v>
      </c>
      <c r="B1" s="2" t="s">
        <v>1</v>
      </c>
    </row>
    <row r="2" spans="1:3">
      <c r="B2" s="2" t="s">
        <v>2</v>
      </c>
      <c r="C2" s="2" t="s">
        <v>31</v>
      </c>
    </row>
    <row r="3" spans="1:3">
      <c r="A3" s="3" t="s">
        <v>77</v>
      </c>
    </row>
    <row r="4" spans="1:3">
      <c r="A4" s="7" t="s">
        <v>78</v>
      </c>
    </row>
    <row r="5" spans="1:3">
      <c r="A5" s="3" t="s">
        <v>79</v>
      </c>
      <c r="B5" s="6" t="n">
        <v>1551449</v>
      </c>
      <c r="C5" s="6" t="n">
        <v>1262852</v>
      </c>
    </row>
    <row r="6" spans="1:3">
      <c r="A6" s="3" t="s">
        <v>80</v>
      </c>
      <c r="B6" s="5" t="n">
        <v>7360204</v>
      </c>
      <c r="C6" s="5" t="n">
        <v>5527153</v>
      </c>
    </row>
    <row r="7" spans="1:3">
      <c r="A7" s="3" t="s">
        <v>81</v>
      </c>
      <c r="B7" s="5" t="n">
        <v>3585127</v>
      </c>
      <c r="C7" s="5" t="n">
        <v>2683298</v>
      </c>
    </row>
    <row r="8" spans="1:3">
      <c r="A8" s="3" t="s">
        <v>82</v>
      </c>
      <c r="B8" s="5" t="n">
        <v>3775077</v>
      </c>
      <c r="C8" s="5" t="n">
        <v>2843855</v>
      </c>
    </row>
    <row r="9" spans="1:3">
      <c r="A9" s="3" t="s">
        <v>79</v>
      </c>
      <c r="B9" s="5" t="n">
        <v>68018</v>
      </c>
      <c r="C9" s="5" t="n">
        <v>5388</v>
      </c>
    </row>
    <row r="10" spans="1:3">
      <c r="A10" s="3" t="s">
        <v>83</v>
      </c>
      <c r="B10" s="5" t="n">
        <v>1425242</v>
      </c>
      <c r="C10" s="5" t="n">
        <v>1114416</v>
      </c>
    </row>
    <row r="11" spans="1:3">
      <c r="A11" s="3" t="s">
        <v>84</v>
      </c>
      <c r="B11" s="5" t="n">
        <v>2976691</v>
      </c>
      <c r="C11" s="5" t="n">
        <v>2377268</v>
      </c>
    </row>
    <row r="12" spans="1:3">
      <c r="A12" s="3" t="s">
        <v>85</v>
      </c>
      <c r="B12" s="5" t="n">
        <v>798386</v>
      </c>
      <c r="C12" s="5" t="n">
        <v>466587</v>
      </c>
    </row>
    <row r="13" spans="1:3">
      <c r="A13" s="7" t="s">
        <v>86</v>
      </c>
    </row>
    <row r="14" spans="1:3">
      <c r="A14" s="3" t="s">
        <v>87</v>
      </c>
      <c r="B14" s="5" t="n">
        <v>3098</v>
      </c>
      <c r="C14" s="5" t="n">
        <v>411</v>
      </c>
    </row>
    <row r="15" spans="1:3">
      <c r="A15" s="3" t="s">
        <v>88</v>
      </c>
      <c r="B15" s="5" t="n">
        <v>801484</v>
      </c>
      <c r="C15" s="5" t="n">
        <v>466998</v>
      </c>
    </row>
    <row r="16" spans="1:3">
      <c r="A16" s="3" t="s">
        <v>89</v>
      </c>
      <c r="B16" s="5" t="n">
        <v>339948</v>
      </c>
      <c r="C16" s="5" t="n">
        <v>-66430</v>
      </c>
    </row>
    <row r="17" spans="1:3">
      <c r="A17" s="3" t="s">
        <v>90</v>
      </c>
      <c r="B17" s="6" t="n">
        <v>461536</v>
      </c>
      <c r="C17" s="6" t="n">
        <v>533428</v>
      </c>
    </row>
    <row r="18" spans="1:3">
      <c r="A18" s="3" t="s">
        <v>91</v>
      </c>
      <c r="B18" s="8" t="n">
        <v>0.01</v>
      </c>
      <c r="C18" s="8" t="n">
        <v>0.02</v>
      </c>
    </row>
    <row r="19" spans="1:3">
      <c r="A19" s="3" t="s">
        <v>92</v>
      </c>
      <c r="B19" s="5" t="n">
        <v>32020575</v>
      </c>
      <c r="C19" s="5" t="n">
        <v>31906572</v>
      </c>
    </row>
    <row r="20" spans="1:3">
      <c r="A20" s="3" t="s">
        <v>93</v>
      </c>
      <c r="B20" s="8" t="n">
        <v>0.01</v>
      </c>
      <c r="C20" s="8" t="n">
        <v>0.02</v>
      </c>
    </row>
    <row r="21" spans="1:3">
      <c r="A21" s="3" t="s">
        <v>94</v>
      </c>
      <c r="B21" s="5" t="n">
        <v>35607874</v>
      </c>
      <c r="C21" s="5" t="n">
        <v>355125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52"/>
    <col customWidth="1" max="2" min="2" width="58"/>
    <col customWidth="1" max="3" min="3" width="61"/>
    <col customWidth="1" max="4" min="4" width="58"/>
    <col customWidth="1" max="5" min="5" width="22"/>
    <col customWidth="1" max="6" min="6" width="36"/>
    <col customWidth="1" max="7" min="7" width="27"/>
    <col customWidth="1" max="8" min="8" width="12"/>
  </cols>
  <sheetData>
    <row r="1" spans="1:8">
      <c r="A1" s="1" t="s">
        <v>95</v>
      </c>
      <c r="B1" s="2" t="s">
        <v>96</v>
      </c>
      <c r="C1" s="2" t="s">
        <v>97</v>
      </c>
      <c r="D1" s="2" t="s">
        <v>98</v>
      </c>
      <c r="E1" s="2" t="s">
        <v>99</v>
      </c>
      <c r="F1" s="2" t="s">
        <v>100</v>
      </c>
      <c r="G1" s="2" t="s">
        <v>101</v>
      </c>
      <c r="H1" s="2" t="s">
        <v>102</v>
      </c>
    </row>
    <row r="2" spans="1:8">
      <c r="A2" s="3" t="s">
        <v>103</v>
      </c>
      <c r="B2" s="5" t="n">
        <v>1102433</v>
      </c>
      <c r="C2" s="5" t="n">
        <v>255000</v>
      </c>
      <c r="D2" s="5" t="n">
        <v>690000</v>
      </c>
      <c r="E2" s="5" t="n">
        <v>32011753</v>
      </c>
    </row>
    <row r="3" spans="1:8">
      <c r="A3" s="3" t="s">
        <v>104</v>
      </c>
      <c r="B3" s="6" t="n">
        <v>11024</v>
      </c>
      <c r="C3" s="6" t="n">
        <v>2550</v>
      </c>
      <c r="D3" s="6" t="n">
        <v>6900</v>
      </c>
      <c r="E3" s="6" t="n">
        <v>320118</v>
      </c>
      <c r="F3" s="6" t="n">
        <v>11620487</v>
      </c>
      <c r="G3" s="6" t="n">
        <v>-10780094</v>
      </c>
      <c r="H3" s="6" t="n">
        <v>1180985</v>
      </c>
    </row>
    <row r="4" spans="1:8">
      <c r="A4" s="3" t="s">
        <v>105</v>
      </c>
      <c r="F4" s="5" t="n">
        <v>7962</v>
      </c>
      <c r="H4" s="6" t="n">
        <v>7962</v>
      </c>
    </row>
    <row r="5" spans="1:8">
      <c r="A5" s="3" t="s">
        <v>106</v>
      </c>
      <c r="B5" s="3" t="s">
        <v>42</v>
      </c>
      <c r="C5" s="3" t="s">
        <v>42</v>
      </c>
      <c r="D5" s="3" t="s">
        <v>42</v>
      </c>
      <c r="E5" s="5" t="n">
        <v>7000</v>
      </c>
      <c r="H5" s="5" t="n">
        <v>7000</v>
      </c>
    </row>
    <row r="6" spans="1:8">
      <c r="A6" s="3" t="s">
        <v>107</v>
      </c>
      <c r="E6" s="6" t="n">
        <v>70</v>
      </c>
      <c r="F6" s="5" t="n">
        <v>279</v>
      </c>
      <c r="H6" s="6" t="n">
        <v>349</v>
      </c>
    </row>
    <row r="7" spans="1:8">
      <c r="A7" s="3" t="s">
        <v>108</v>
      </c>
      <c r="G7" s="5" t="n">
        <v>533428</v>
      </c>
      <c r="H7" s="5" t="n">
        <v>533428</v>
      </c>
    </row>
    <row r="8" spans="1:8">
      <c r="A8" s="3" t="s">
        <v>109</v>
      </c>
      <c r="B8" s="5" t="n">
        <v>1102433</v>
      </c>
      <c r="C8" s="5" t="n">
        <v>255000</v>
      </c>
      <c r="D8" s="5" t="n">
        <v>690000</v>
      </c>
      <c r="E8" s="5" t="n">
        <v>32018753</v>
      </c>
    </row>
    <row r="9" spans="1:8">
      <c r="A9" s="3" t="s">
        <v>110</v>
      </c>
      <c r="B9" s="6" t="n">
        <v>11024</v>
      </c>
      <c r="C9" s="6" t="n">
        <v>2550</v>
      </c>
      <c r="D9" s="6" t="n">
        <v>6900</v>
      </c>
      <c r="E9" s="6" t="n">
        <v>320188</v>
      </c>
      <c r="F9" s="5" t="n">
        <v>11628728</v>
      </c>
      <c r="G9" s="5" t="n">
        <v>-10246666</v>
      </c>
      <c r="H9" s="5" t="n">
        <v>1722724</v>
      </c>
    </row>
    <row r="10" spans="1:8">
      <c r="A10" s="3" t="s">
        <v>105</v>
      </c>
      <c r="F10" s="5" t="n">
        <v>2724</v>
      </c>
      <c r="H10" s="6" t="n">
        <v>2724</v>
      </c>
    </row>
    <row r="11" spans="1:8">
      <c r="A11" s="3" t="s">
        <v>106</v>
      </c>
      <c r="B11" s="3" t="s">
        <v>42</v>
      </c>
      <c r="C11" s="3" t="s">
        <v>42</v>
      </c>
      <c r="D11" s="3" t="s">
        <v>42</v>
      </c>
      <c r="E11" s="5" t="n">
        <v>7000</v>
      </c>
      <c r="H11" s="5" t="n">
        <v>7000</v>
      </c>
    </row>
    <row r="12" spans="1:8">
      <c r="A12" s="3" t="s">
        <v>107</v>
      </c>
      <c r="E12" s="6" t="n">
        <v>70</v>
      </c>
      <c r="F12" s="5" t="n">
        <v>280</v>
      </c>
      <c r="H12" s="6" t="n">
        <v>350</v>
      </c>
    </row>
    <row r="13" spans="1:8">
      <c r="A13" s="3" t="s">
        <v>108</v>
      </c>
      <c r="G13" s="5" t="n">
        <v>461536</v>
      </c>
      <c r="H13" s="5" t="n">
        <v>461536</v>
      </c>
    </row>
    <row r="14" spans="1:8">
      <c r="A14" s="3" t="s">
        <v>111</v>
      </c>
      <c r="B14" s="5" t="n">
        <v>1102433</v>
      </c>
      <c r="C14" s="5" t="n">
        <v>255000</v>
      </c>
      <c r="D14" s="5" t="n">
        <v>690000</v>
      </c>
      <c r="E14" s="5" t="n">
        <v>32025753</v>
      </c>
    </row>
    <row r="15" spans="1:8">
      <c r="A15" s="3" t="s">
        <v>112</v>
      </c>
      <c r="B15" s="6" t="n">
        <v>11024</v>
      </c>
      <c r="C15" s="6" t="n">
        <v>2550</v>
      </c>
      <c r="D15" s="6" t="n">
        <v>6900</v>
      </c>
      <c r="E15" s="6" t="n">
        <v>320258</v>
      </c>
      <c r="F15" s="6" t="n">
        <v>11631732</v>
      </c>
      <c r="G15" s="6" t="n">
        <v>-9785130</v>
      </c>
      <c r="H15" s="6" t="n">
        <v>21873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3</v>
      </c>
      <c r="B1" s="2" t="s">
        <v>1</v>
      </c>
    </row>
    <row r="2" spans="1:3">
      <c r="B2" s="2" t="s">
        <v>2</v>
      </c>
      <c r="C2" s="2" t="s">
        <v>31</v>
      </c>
    </row>
    <row r="3" spans="1:3">
      <c r="A3" s="7" t="s">
        <v>114</v>
      </c>
    </row>
    <row r="4" spans="1:3">
      <c r="A4" s="3" t="s">
        <v>108</v>
      </c>
      <c r="B4" s="6" t="n">
        <v>461536</v>
      </c>
      <c r="C4" s="6" t="n">
        <v>533428</v>
      </c>
    </row>
    <row r="5" spans="1:3">
      <c r="A5" s="3" t="s">
        <v>115</v>
      </c>
      <c r="B5" s="5" t="n">
        <v>18773</v>
      </c>
      <c r="C5" s="5" t="n">
        <v>14564</v>
      </c>
    </row>
    <row r="6" spans="1:3">
      <c r="A6" s="3" t="s">
        <v>116</v>
      </c>
      <c r="B6" s="5" t="n">
        <v>-45548</v>
      </c>
      <c r="C6" s="5" t="n">
        <v>-87000</v>
      </c>
    </row>
    <row r="7" spans="1:3">
      <c r="A7" s="3" t="s">
        <v>117</v>
      </c>
      <c r="B7" s="5" t="n">
        <v>2724</v>
      </c>
      <c r="C7" s="5" t="n">
        <v>7962</v>
      </c>
    </row>
    <row r="8" spans="1:3">
      <c r="A8" s="7" t="s">
        <v>118</v>
      </c>
    </row>
    <row r="9" spans="1:3">
      <c r="A9" s="3" t="s">
        <v>119</v>
      </c>
      <c r="B9" s="5" t="n">
        <v>1144942</v>
      </c>
      <c r="C9" s="5" t="n">
        <v>-1156514</v>
      </c>
    </row>
    <row r="10" spans="1:3">
      <c r="A10" s="3" t="s">
        <v>120</v>
      </c>
      <c r="B10" s="5" t="n">
        <v>45992</v>
      </c>
      <c r="C10" s="5" t="n">
        <v>-36139</v>
      </c>
    </row>
    <row r="11" spans="1:3">
      <c r="A11" s="3" t="s">
        <v>121</v>
      </c>
      <c r="B11" s="5" t="n">
        <v>80711</v>
      </c>
      <c r="C11" s="5" t="n">
        <v>327765</v>
      </c>
    </row>
    <row r="12" spans="1:3">
      <c r="A12" s="3" t="s">
        <v>122</v>
      </c>
      <c r="B12" s="5" t="n">
        <v>-310606</v>
      </c>
      <c r="C12" s="5" t="n">
        <v>557462</v>
      </c>
    </row>
    <row r="13" spans="1:3">
      <c r="A13" s="3" t="s">
        <v>123</v>
      </c>
      <c r="B13" s="5" t="n">
        <v>326154</v>
      </c>
      <c r="C13" s="6" t="n">
        <v>-1690</v>
      </c>
    </row>
    <row r="14" spans="1:3">
      <c r="A14" s="3" t="s">
        <v>124</v>
      </c>
      <c r="B14" s="5" t="n">
        <v>24000</v>
      </c>
      <c r="C14" s="3" t="s">
        <v>42</v>
      </c>
    </row>
    <row r="15" spans="1:3">
      <c r="A15" s="3" t="s">
        <v>125</v>
      </c>
      <c r="B15" s="5" t="n">
        <v>-16334</v>
      </c>
      <c r="C15" s="6" t="n">
        <v>-4706</v>
      </c>
    </row>
    <row r="16" spans="1:3">
      <c r="A16" s="3" t="s">
        <v>126</v>
      </c>
      <c r="B16" s="5" t="n">
        <v>1732344</v>
      </c>
      <c r="C16" s="5" t="n">
        <v>155132</v>
      </c>
    </row>
    <row r="17" spans="1:3">
      <c r="A17" s="7" t="s">
        <v>127</v>
      </c>
    </row>
    <row r="18" spans="1:3">
      <c r="A18" s="3" t="s">
        <v>128</v>
      </c>
      <c r="B18" s="5" t="n">
        <v>-35673</v>
      </c>
      <c r="C18" s="5" t="n">
        <v>-21993</v>
      </c>
    </row>
    <row r="19" spans="1:3">
      <c r="A19" s="3" t="s">
        <v>129</v>
      </c>
      <c r="B19" s="5" t="n">
        <v>-35673</v>
      </c>
      <c r="C19" s="5" t="n">
        <v>-21993</v>
      </c>
    </row>
    <row r="20" spans="1:3">
      <c r="A20" s="7" t="s">
        <v>130</v>
      </c>
    </row>
    <row r="21" spans="1:3">
      <c r="A21" s="3" t="s">
        <v>131</v>
      </c>
      <c r="B21" s="5" t="n">
        <v>350</v>
      </c>
      <c r="C21" s="5" t="n">
        <v>349</v>
      </c>
    </row>
    <row r="22" spans="1:3">
      <c r="A22" s="3" t="s">
        <v>132</v>
      </c>
      <c r="B22" s="5" t="n">
        <v>350</v>
      </c>
      <c r="C22" s="5" t="n">
        <v>349</v>
      </c>
    </row>
    <row r="23" spans="1:3">
      <c r="A23" s="3" t="s">
        <v>133</v>
      </c>
      <c r="B23" s="5" t="n">
        <v>1697021</v>
      </c>
      <c r="C23" s="5" t="n">
        <v>133488</v>
      </c>
    </row>
    <row r="24" spans="1:3">
      <c r="A24" s="3" t="s">
        <v>134</v>
      </c>
      <c r="B24" s="5" t="n">
        <v>1161634</v>
      </c>
      <c r="C24" s="5" t="n">
        <v>1028146</v>
      </c>
    </row>
    <row r="25" spans="1:3">
      <c r="A25" s="3" t="s">
        <v>135</v>
      </c>
      <c r="B25" s="5" t="n">
        <v>2858655</v>
      </c>
      <c r="C25" s="5" t="n">
        <v>1161634</v>
      </c>
    </row>
    <row r="26" spans="1:3">
      <c r="A26" s="7" t="s">
        <v>136</v>
      </c>
    </row>
    <row r="27" spans="1:3">
      <c r="A27" s="3" t="s">
        <v>137</v>
      </c>
      <c r="B27" s="5" t="n">
        <v>397900</v>
      </c>
      <c r="C27" s="6" t="n">
        <v>9458</v>
      </c>
    </row>
    <row r="28" spans="1:3">
      <c r="A28" s="7" t="s">
        <v>138</v>
      </c>
    </row>
    <row r="29" spans="1:3">
      <c r="A29" s="3" t="s">
        <v>139</v>
      </c>
      <c r="B29" s="6" t="n">
        <v>126000</v>
      </c>
      <c r="C29" s="3"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7" t="s">
        <v>141</v>
      </c>
    </row>
    <row r="4" spans="1:2">
      <c r="A4" s="3" t="s">
        <v>142</v>
      </c>
      <c r="B4" s="3"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4</v>
      </c>
      <c r="B1" s="2" t="s">
        <v>1</v>
      </c>
    </row>
    <row r="2" spans="1:2">
      <c r="B2" s="2" t="s">
        <v>2</v>
      </c>
    </row>
    <row r="3" spans="1:2">
      <c r="A3" s="7" t="s">
        <v>141</v>
      </c>
    </row>
    <row r="4" spans="1:2">
      <c r="A4" s="3" t="s">
        <v>145</v>
      </c>
      <c r="B4" s="3"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47</v>
      </c>
      <c r="B1" s="2" t="s">
        <v>1</v>
      </c>
    </row>
    <row r="2" spans="1:2">
      <c r="B2" s="2" t="s">
        <v>2</v>
      </c>
    </row>
    <row r="3" spans="1:2">
      <c r="A3" s="7" t="s">
        <v>141</v>
      </c>
    </row>
    <row r="4" spans="1:2">
      <c r="A4" s="3" t="s">
        <v>148</v>
      </c>
      <c r="B4" s="3"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Balance Sheets</vt:lpstr>
      <vt:lpstr>Balance Sheets (Parentheticals)</vt:lpstr>
      <vt:lpstr>Statements of Operations and Co</vt:lpstr>
      <vt:lpstr>Statements of Shareholders' Equ</vt:lpstr>
      <vt:lpstr>Statements of Cash Flows</vt:lpstr>
      <vt:lpstr>Note 1 - The Company</vt:lpstr>
      <vt:lpstr>Note 2 - Significant Accounting</vt:lpstr>
      <vt:lpstr>Note 3 - Redeemable Series C Pr</vt:lpstr>
      <vt:lpstr>Note 4 - Income Taxes</vt:lpstr>
      <vt:lpstr>Note 5 - Share-based Compensati</vt:lpstr>
      <vt:lpstr>Note 6 - Earnings (Loss) Per Sh</vt:lpstr>
      <vt:lpstr>Note 7 - Commitments</vt:lpstr>
      <vt:lpstr>Note 8 - Related Party Transact</vt:lpstr>
      <vt:lpstr>Significant Accounting Policies</vt:lpstr>
      <vt:lpstr>Note 2 - Significant Accounti16</vt:lpstr>
      <vt:lpstr>Note 4 - Income Taxes (Tables)</vt:lpstr>
      <vt:lpstr>Note 5 - Share-based Compensa18</vt:lpstr>
      <vt:lpstr>Note 6 - Earnings (Loss) Per 19</vt:lpstr>
      <vt:lpstr>Note 7 - Commitments (Tables)</vt:lpstr>
      <vt:lpstr>Note 2 - Significant Accounti21</vt:lpstr>
      <vt:lpstr>Note 2 - Reserve for Product Wa</vt:lpstr>
      <vt:lpstr>Note 2 - Fair Value Assumptions</vt:lpstr>
      <vt:lpstr>Note 3 - Redeemable Series C 24</vt:lpstr>
      <vt:lpstr>Note 4 - Income Taxes (Details </vt:lpstr>
      <vt:lpstr>Note 4 - Income Taxes - Income </vt:lpstr>
      <vt:lpstr>Note 4 - Reconciliation between</vt:lpstr>
      <vt:lpstr>Note 4 - Deferred Tax Assets (D</vt:lpstr>
      <vt:lpstr>Note 5 - Share-based Compensa29</vt:lpstr>
      <vt:lpstr>Note 5 - Share-Based Compensa30</vt:lpstr>
      <vt:lpstr>Note 6 - Earnings (Loss) Per 31</vt:lpstr>
      <vt:lpstr>Note 6 - Earnings (Loss) Per 32</vt:lpstr>
      <vt:lpstr>Note 6 - Earnings (Loss) Per 33</vt:lpstr>
      <vt:lpstr>Note 7 - Commitments (Details T</vt:lpstr>
      <vt:lpstr>Note 7 - Future Obligations und</vt:lpstr>
      <vt:lpstr>Note 8 - Related Party Transa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0:00:04Z</dcterms:created>
  <dcterms:modified xmlns:dcterms="http://purl.org/dc/terms/" xmlns:xsi="http://www.w3.org/2001/XMLSchema-instance" xsi:type="dcterms:W3CDTF">2016-03-30T10:00:04Z</dcterms:modified>
  <dc:title xmlns:dc="http://purl.org/dc/elements/1.1/">Untitled</dc:title>
  <dc:description xmlns:dc="http://purl.org/dc/elements/1.1/"/>
  <dc:subject xmlns:dc="http://purl.org/dc/elements/1.1/"/>
  <cp:keywords/>
  <cp:category/>
</cp:coreProperties>
</file>